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IVABLES_" sheetId="10" state="visible" r:id="rId10"/>
    <sheet xmlns:r="http://schemas.openxmlformats.org/officeDocument/2006/relationships" name="REAL ESTATE INVENTORY_" sheetId="11" state="visible" r:id="rId11"/>
    <sheet xmlns:r="http://schemas.openxmlformats.org/officeDocument/2006/relationships" name="INVESTMENT ASSETS_" sheetId="12" state="visible" r:id="rId12"/>
    <sheet xmlns:r="http://schemas.openxmlformats.org/officeDocument/2006/relationships" name="PROPERTY, PLANT AND EQUIPMENT_" sheetId="13" state="visible" r:id="rId13"/>
    <sheet xmlns:r="http://schemas.openxmlformats.org/officeDocument/2006/relationships" name="OTHER ASSETS_" sheetId="14" state="visible" r:id="rId14"/>
    <sheet xmlns:r="http://schemas.openxmlformats.org/officeDocument/2006/relationships" name="ACCOUNTS PAYABLE AND ACCRUED EX" sheetId="15" state="visible" r:id="rId15"/>
    <sheet xmlns:r="http://schemas.openxmlformats.org/officeDocument/2006/relationships" name="NOTES PAYABLE_" sheetId="16" state="visible" r:id="rId16"/>
    <sheet xmlns:r="http://schemas.openxmlformats.org/officeDocument/2006/relationships" name="OTHER LIABILITIES_" sheetId="17" state="visible" r:id="rId17"/>
    <sheet xmlns:r="http://schemas.openxmlformats.org/officeDocument/2006/relationships" name="DEFERRED REVENUE_" sheetId="18" state="visible" r:id="rId18"/>
    <sheet xmlns:r="http://schemas.openxmlformats.org/officeDocument/2006/relationships" name="FAIR VALUE MEASUREMENTS_" sheetId="19" state="visible" r:id="rId19"/>
    <sheet xmlns:r="http://schemas.openxmlformats.org/officeDocument/2006/relationships" name="BENEFIT PLANS_" sheetId="20" state="visible" r:id="rId20"/>
    <sheet xmlns:r="http://schemas.openxmlformats.org/officeDocument/2006/relationships" name="INCOME TAXES_" sheetId="21" state="visible" r:id="rId21"/>
    <sheet xmlns:r="http://schemas.openxmlformats.org/officeDocument/2006/relationships" name="SHAREHOLDERS' EQUITY_" sheetId="22" state="visible" r:id="rId22"/>
    <sheet xmlns:r="http://schemas.openxmlformats.org/officeDocument/2006/relationships" name="IMPAIRMENT OF ASSETS_" sheetId="23" state="visible" r:id="rId23"/>
    <sheet xmlns:r="http://schemas.openxmlformats.org/officeDocument/2006/relationships" name="COMMITMENTS AND CONTINGENCIES_" sheetId="24" state="visible" r:id="rId24"/>
    <sheet xmlns:r="http://schemas.openxmlformats.org/officeDocument/2006/relationships" name="LITIGATION_" sheetId="25" state="visible" r:id="rId25"/>
    <sheet xmlns:r="http://schemas.openxmlformats.org/officeDocument/2006/relationships" name="INFORMATION ABOUT THE COMPANY_S" sheetId="26" state="visible" r:id="rId26"/>
    <sheet xmlns:r="http://schemas.openxmlformats.org/officeDocument/2006/relationships" name="SUMMARY OF SIGNIFICANT ACCOUN27" sheetId="27" state="visible" r:id="rId27"/>
    <sheet xmlns:r="http://schemas.openxmlformats.org/officeDocument/2006/relationships" name="RECEIVABLES_ (Tables)" sheetId="28" state="visible" r:id="rId28"/>
    <sheet xmlns:r="http://schemas.openxmlformats.org/officeDocument/2006/relationships" name="INVESTMENT ASSETS_ (Tables)" sheetId="29" state="visible" r:id="rId29"/>
    <sheet xmlns:r="http://schemas.openxmlformats.org/officeDocument/2006/relationships" name="PROPERTY, PLANT AND EQUIPMENT_ " sheetId="30" state="visible" r:id="rId30"/>
    <sheet xmlns:r="http://schemas.openxmlformats.org/officeDocument/2006/relationships" name="OTHER ASSETS_ (Tables)" sheetId="31" state="visible" r:id="rId31"/>
    <sheet xmlns:r="http://schemas.openxmlformats.org/officeDocument/2006/relationships" name="ACCOUNTS PAYABLE AND ACCRUED 32" sheetId="32" state="visible" r:id="rId32"/>
    <sheet xmlns:r="http://schemas.openxmlformats.org/officeDocument/2006/relationships" name="NOTES PAYABLE_ (Tables)" sheetId="33" state="visible" r:id="rId33"/>
    <sheet xmlns:r="http://schemas.openxmlformats.org/officeDocument/2006/relationships" name="FAIR VALUE MEASUREMENTS_ (Table" sheetId="34" state="visible" r:id="rId34"/>
    <sheet xmlns:r="http://schemas.openxmlformats.org/officeDocument/2006/relationships" name="BENEFIT PLANS_ (Tables)" sheetId="35" state="visible" r:id="rId35"/>
    <sheet xmlns:r="http://schemas.openxmlformats.org/officeDocument/2006/relationships" name="INCOME TAXES_ (Tables)" sheetId="36" state="visible" r:id="rId36"/>
    <sheet xmlns:r="http://schemas.openxmlformats.org/officeDocument/2006/relationships" name="INFORMATION ABOUT THE COMPANY37" sheetId="37" state="visible" r:id="rId37"/>
    <sheet xmlns:r="http://schemas.openxmlformats.org/officeDocument/2006/relationships" name="SUMMARY OF SIGNIFICANT ACCOUN38" sheetId="38" state="visible" r:id="rId38"/>
    <sheet xmlns:r="http://schemas.openxmlformats.org/officeDocument/2006/relationships" name="RECEIVABLES_ (Details)" sheetId="39" state="visible" r:id="rId39"/>
    <sheet xmlns:r="http://schemas.openxmlformats.org/officeDocument/2006/relationships" name="RECEIVABLES_ (Details Textual)" sheetId="40" state="visible" r:id="rId40"/>
    <sheet xmlns:r="http://schemas.openxmlformats.org/officeDocument/2006/relationships" name="REAL ESTATE INVENTORY_ (Details" sheetId="41" state="visible" r:id="rId41"/>
    <sheet xmlns:r="http://schemas.openxmlformats.org/officeDocument/2006/relationships" name="INVESTMENT ASSETS_ (Details)" sheetId="42" state="visible" r:id="rId42"/>
    <sheet xmlns:r="http://schemas.openxmlformats.org/officeDocument/2006/relationships" name="INVESTMENT ASSETS_ (Details Tex"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OTHER ASSETS_ (Details)" sheetId="46" state="visible" r:id="rId46"/>
    <sheet xmlns:r="http://schemas.openxmlformats.org/officeDocument/2006/relationships" name="OTHER ASSETS_ (Details Textual)" sheetId="47" state="visible" r:id="rId47"/>
    <sheet xmlns:r="http://schemas.openxmlformats.org/officeDocument/2006/relationships" name="ACCOUNTS PAYABLE AND ACCRUED 48" sheetId="48" state="visible" r:id="rId48"/>
    <sheet xmlns:r="http://schemas.openxmlformats.org/officeDocument/2006/relationships" name="ACCOUNTS PAYABLE AND ACCRUED 49" sheetId="49" state="visible" r:id="rId49"/>
    <sheet xmlns:r="http://schemas.openxmlformats.org/officeDocument/2006/relationships" name="NOTES PAYABLE_ (Details)" sheetId="50" state="visible" r:id="rId50"/>
    <sheet xmlns:r="http://schemas.openxmlformats.org/officeDocument/2006/relationships" name="NOTES PAYABLE_ (Details Textual" sheetId="51" state="visible" r:id="rId51"/>
    <sheet xmlns:r="http://schemas.openxmlformats.org/officeDocument/2006/relationships" name="OTHER LIABILITIES_ (Details Tex" sheetId="52" state="visible" r:id="rId52"/>
    <sheet xmlns:r="http://schemas.openxmlformats.org/officeDocument/2006/relationships" name="DEFERRED REVENUE_ (Details Text" sheetId="53" state="visible" r:id="rId53"/>
    <sheet xmlns:r="http://schemas.openxmlformats.org/officeDocument/2006/relationships" name="FAIR VALUE MEASUREMENTS_ (Detai" sheetId="54" state="visible" r:id="rId54"/>
    <sheet xmlns:r="http://schemas.openxmlformats.org/officeDocument/2006/relationships" name="FAIR VALUE MEASUREMENTS_ (Det55" sheetId="55" state="visible" r:id="rId55"/>
    <sheet xmlns:r="http://schemas.openxmlformats.org/officeDocument/2006/relationships" name="BENEFIT PLANS_ (Details)" sheetId="56" state="visible" r:id="rId56"/>
    <sheet xmlns:r="http://schemas.openxmlformats.org/officeDocument/2006/relationships" name="BENEFIT PLANS_ (Details 1)" sheetId="57" state="visible" r:id="rId57"/>
    <sheet xmlns:r="http://schemas.openxmlformats.org/officeDocument/2006/relationships" name="BENEFIT PLANS_ (Details 2)" sheetId="58" state="visible" r:id="rId58"/>
    <sheet xmlns:r="http://schemas.openxmlformats.org/officeDocument/2006/relationships" name="BENEFIT PLANS_ (Details 3)" sheetId="59" state="visible" r:id="rId59"/>
    <sheet xmlns:r="http://schemas.openxmlformats.org/officeDocument/2006/relationships" name="BENEFIT PLANS_ (Details 4)" sheetId="60" state="visible" r:id="rId60"/>
    <sheet xmlns:r="http://schemas.openxmlformats.org/officeDocument/2006/relationships" name="BENEFIT PLANS_ (Details 5)" sheetId="61" state="visible" r:id="rId61"/>
    <sheet xmlns:r="http://schemas.openxmlformats.org/officeDocument/2006/relationships" name="BENEFIT PLANS_ (Details 6)" sheetId="62" state="visible" r:id="rId62"/>
    <sheet xmlns:r="http://schemas.openxmlformats.org/officeDocument/2006/relationships" name="BENEFIT PLANS_ (Details 7)" sheetId="63" state="visible" r:id="rId63"/>
    <sheet xmlns:r="http://schemas.openxmlformats.org/officeDocument/2006/relationships" name="BENEFIT PLANS_ (Details Textual" sheetId="64" state="visible" r:id="rId64"/>
    <sheet xmlns:r="http://schemas.openxmlformats.org/officeDocument/2006/relationships" name="INCOME TAXES_ (Details)" sheetId="65" state="visible" r:id="rId65"/>
    <sheet xmlns:r="http://schemas.openxmlformats.org/officeDocument/2006/relationships" name="INCOME TAXES_ (Details 1)" sheetId="66" state="visible" r:id="rId66"/>
    <sheet xmlns:r="http://schemas.openxmlformats.org/officeDocument/2006/relationships" name="INCOME TAXES_ (Details 2)" sheetId="67" state="visible" r:id="rId67"/>
    <sheet xmlns:r="http://schemas.openxmlformats.org/officeDocument/2006/relationships" name="INCOME TAXES_ (Details 3)" sheetId="68" state="visible" r:id="rId68"/>
    <sheet xmlns:r="http://schemas.openxmlformats.org/officeDocument/2006/relationships" name="INCOME TAXES_ (Details Textual)" sheetId="69" state="visible" r:id="rId69"/>
    <sheet xmlns:r="http://schemas.openxmlformats.org/officeDocument/2006/relationships" name="SHAREHOLDERS' EQUITY_ (Details " sheetId="70" state="visible" r:id="rId70"/>
    <sheet xmlns:r="http://schemas.openxmlformats.org/officeDocument/2006/relationships" name="IMPAIRMENT OF ASSETS_ (Details " sheetId="71" state="visible" r:id="rId71"/>
    <sheet xmlns:r="http://schemas.openxmlformats.org/officeDocument/2006/relationships" name="COMMITMENTS AND CONTINGENCIES_ " sheetId="72" state="visible" r:id="rId72"/>
    <sheet xmlns:r="http://schemas.openxmlformats.org/officeDocument/2006/relationships" name="INFORMATION ABOUT THE COMPANY73" sheetId="73" state="visible" r:id="rId73"/>
  </sheets>
  <definedNames/>
  <calcPr calcId="124519" fullCalcOnLoad="1"/>
</workbook>
</file>

<file path=xl/sharedStrings.xml><?xml version="1.0" encoding="utf-8"?>
<sst xmlns="http://schemas.openxmlformats.org/spreadsheetml/2006/main" uniqueCount="638">
  <si>
    <t>Document And Entity Information - USD ($)</t>
  </si>
  <si>
    <t>12 Months Ended</t>
  </si>
  <si>
    <t>Apr. 30, 2017</t>
  </si>
  <si>
    <t>Jul. 14, 2017</t>
  </si>
  <si>
    <t>Oct. 31, 2016</t>
  </si>
  <si>
    <t>Document Information [Line Items]</t>
  </si>
  <si>
    <t>Document Type</t>
  </si>
  <si>
    <t>10-K</t>
  </si>
  <si>
    <t>Amendment Flag</t>
  </si>
  <si>
    <t>false</t>
  </si>
  <si>
    <t>Document Period End Date</t>
  </si>
  <si>
    <t>Apr. 30,
		2017</t>
  </si>
  <si>
    <t>Document Fiscal Year Focus</t>
  </si>
  <si>
    <t>Document Fiscal Period Focus</t>
  </si>
  <si>
    <t>FY</t>
  </si>
  <si>
    <t>Entity Registrant Name</t>
  </si>
  <si>
    <t>AMREP CORP.</t>
  </si>
  <si>
    <t>Entity Central Index Key</t>
  </si>
  <si>
    <t>Current Fiscal Year End Date</t>
  </si>
  <si>
    <t>--04-30</t>
  </si>
  <si>
    <t>Entity Well-known Seasoned Issuer</t>
  </si>
  <si>
    <t>No</t>
  </si>
  <si>
    <t>Entity Voluntary Filers</t>
  </si>
  <si>
    <t>Entity Current Reporting Status</t>
  </si>
  <si>
    <t>Yes</t>
  </si>
  <si>
    <t>Entity Filer Category</t>
  </si>
  <si>
    <t>Smaller Reporting Company</t>
  </si>
  <si>
    <t>Entity Public Float</t>
  </si>
  <si>
    <t>Trading Symbol</t>
  </si>
  <si>
    <t>AXR</t>
  </si>
  <si>
    <t>Entity Common Stock, Shares Outstanding</t>
  </si>
  <si>
    <t>CONSOLIDATED BALANCE SHEETS - USD ($) $ in Thousands</t>
  </si>
  <si>
    <t>Apr. 30, 2016</t>
  </si>
  <si>
    <t>ASSETS</t>
  </si>
  <si>
    <t>CASH AND CASH EQUIVALENTS</t>
  </si>
  <si>
    <t>RECEIVABLES, net</t>
  </si>
  <si>
    <t>REAL ESTATE INVENTORY</t>
  </si>
  <si>
    <t>INVESTMENT ASSETS, net</t>
  </si>
  <si>
    <t>PROPERTY, PLANT AND EQUIPMENT, net</t>
  </si>
  <si>
    <t>OTHER ASSETS, net</t>
  </si>
  <si>
    <t>TAXES RECEIVABLE, net</t>
  </si>
  <si>
    <t>DEFERRED INCOME TAXES, net</t>
  </si>
  <si>
    <t>TOTAL ASSETS</t>
  </si>
  <si>
    <t>LIABILITIES:</t>
  </si>
  <si>
    <t>ACCOUNTS PAYABLE AND ACCRUED EXPENSES</t>
  </si>
  <si>
    <t>NOTES PAYABLE:</t>
  </si>
  <si>
    <t>Amounts due within one year</t>
  </si>
  <si>
    <t>Amounts due to related party</t>
  </si>
  <si>
    <t>Notes payable</t>
  </si>
  <si>
    <t>TAXES PAYABLE, net</t>
  </si>
  <si>
    <t>OTHER LIABILITIES AND DEFERRED REVENUE</t>
  </si>
  <si>
    <t>ACCRUED PENSION COST</t>
  </si>
  <si>
    <t>TOTAL LIABILITIES</t>
  </si>
  <si>
    <t>SHAREHOLDERS’ EQUITY:</t>
  </si>
  <si>
    <t>Common stock, $.10 par value; shares authorized - 20,000,000; shares issued - 8,303,204 at April 30, 2017 and 8,284,704 at April 30, 2016</t>
  </si>
  <si>
    <t>Capital contributed in excess of par value</t>
  </si>
  <si>
    <t>Retained earnings</t>
  </si>
  <si>
    <t>Accumulated other comprehensive loss, net</t>
  </si>
  <si>
    <t>Treasury stock, at cost - 225,250 shares at April 30, 2017 and 2016</t>
  </si>
  <si>
    <t>TOTAL SHAREHOLDERS’ EQUITY</t>
  </si>
  <si>
    <t>TOTAL LIABILITIES AND SHAREHOLDERS’ EQUITY</t>
  </si>
  <si>
    <t>CONSOLIDATED BALANCE SHEETS [Parenthetical] - $ / shares</t>
  </si>
  <si>
    <t>Common stock, par value (in dollars per share)</t>
  </si>
  <si>
    <t>Common stock, shares authorized</t>
  </si>
  <si>
    <t>Common stock, shares issued</t>
  </si>
  <si>
    <t>Treasury stock, shares</t>
  </si>
  <si>
    <t>CONSOLIDATED STATEMENTS OF OPERATIONS - USD ($) shares in Thousands, $ in Thousands</t>
  </si>
  <si>
    <t>REVENUES:</t>
  </si>
  <si>
    <t>Fulfillment services</t>
  </si>
  <si>
    <t>Real estate land sales</t>
  </si>
  <si>
    <t>Other</t>
  </si>
  <si>
    <t>Revenues</t>
  </si>
  <si>
    <t>[1]</t>
  </si>
  <si>
    <t>COSTS AND EXPENSES:</t>
  </si>
  <si>
    <t>Operating expenses:</t>
  </si>
  <si>
    <t>Real estate selling expenses</t>
  </si>
  <si>
    <t>General and administrative:</t>
  </si>
  <si>
    <t>Real estate operations</t>
  </si>
  <si>
    <t>Corporate operations</t>
  </si>
  <si>
    <t>Impairment of assets</t>
  </si>
  <si>
    <t>Interest expense</t>
  </si>
  <si>
    <t>Costs and Expenses, Total</t>
  </si>
  <si>
    <t>Income (loss) before income taxes</t>
  </si>
  <si>
    <t>Provision (benefit) for income taxes</t>
  </si>
  <si>
    <t>Net loss</t>
  </si>
  <si>
    <t>Earnings (loss) per share, net - basic and diluted (in dollars per share)</t>
  </si>
  <si>
    <t>Weighted average number of common shares outstanding - basic</t>
  </si>
  <si>
    <t>Weighted average number of common shares outstanding - diluted</t>
  </si>
  <si>
    <t>Revenue information provided for each segment includes amounts grouped as Other in the accompanying consolidated statements of operations. Corporate and Other is net of intercompany eliminations.</t>
  </si>
  <si>
    <t>CONSOLIDATED STATEMENTS OF COMPREHENSIVE INCOME (LOSS) - USD ($) $ in Thousands</t>
  </si>
  <si>
    <t>Other comprehensive income (loss), net of tax:</t>
  </si>
  <si>
    <t>Change in pension liability, net of tax ($1,141 in 2017 and $165 in 2016)</t>
  </si>
  <si>
    <t>Other comprehensive income (loss)</t>
  </si>
  <si>
    <t>Total comprehensive income (loss)</t>
  </si>
  <si>
    <t>CONSOLIDATED STATEMENTS OF COMPREHENSIVE INCOME (LOSS) [Parenthetical] - USD ($) $ in Thousands</t>
  </si>
  <si>
    <t>Other Comprehensive (Income) Loss, Pension and Other Postretirement Benefit Plans, Tax, Portion Attributable to Parent, Total</t>
  </si>
  <si>
    <t>CONSOLIDATED STATEMENTS OF SHAREHOLDERS' EQUITY - USD ($) $ in Thousands</t>
  </si>
  <si>
    <t>Total</t>
  </si>
  <si>
    <t>Common Stock [Member]</t>
  </si>
  <si>
    <t>Capital Contributions [Member]</t>
  </si>
  <si>
    <t>Retained Earnings [Member]</t>
  </si>
  <si>
    <t>Accumulated Other Comprehensive Loss [Member]</t>
  </si>
  <si>
    <t>Treasury Stock [Member]</t>
  </si>
  <si>
    <t>Balance at Apr. 30, 2015</t>
  </si>
  <si>
    <t>Balance (in shares) at Apr. 30, 2015</t>
  </si>
  <si>
    <t>Issuance of restricted common stock</t>
  </si>
  <si>
    <t>Issuance of restricted common stock (in shares)</t>
  </si>
  <si>
    <t>Balance at Apr. 30, 2016</t>
  </si>
  <si>
    <t>Balance (in shares) at Apr. 30, 2016</t>
  </si>
  <si>
    <t>Issuance of deferred common stock units</t>
  </si>
  <si>
    <t>Issuance of deferred common stock units (in shares)</t>
  </si>
  <si>
    <t>Balance at Apr. 30, 2017</t>
  </si>
  <si>
    <t>Balance (in shares) at Apr. 30, 2017</t>
  </si>
  <si>
    <t>CONSOLIDATED STATEMENTS OF CASH FLOWS - USD ($) $ in Thousands</t>
  </si>
  <si>
    <t>CASH FLOWS FROM OPERATING ACTIVITIES:</t>
  </si>
  <si>
    <t>Net loss from operations</t>
  </si>
  <si>
    <t>Adjustments to reconcile net loss to net cash provided by (used in) operating activities:</t>
  </si>
  <si>
    <t>Depreciation and amortization</t>
  </si>
  <si>
    <t>Non-cash credits and charges:</t>
  </si>
  <si>
    <t>Provision for (recovery of) doubtful accounts</t>
  </si>
  <si>
    <t>Stock-based compensation</t>
  </si>
  <si>
    <t>Loss on disposal of assets</t>
  </si>
  <si>
    <t>Changes in assets and liabilities:</t>
  </si>
  <si>
    <t>Receivables</t>
  </si>
  <si>
    <t>Real estate inventory and investment assets</t>
  </si>
  <si>
    <t>Other assets</t>
  </si>
  <si>
    <t>Accounts payable and accrued expenses</t>
  </si>
  <si>
    <t>Taxes receivable and payable</t>
  </si>
  <si>
    <t>Other liabilities and deferred revenue</t>
  </si>
  <si>
    <t>Deferred income taxes</t>
  </si>
  <si>
    <t>Accrued pension costs</t>
  </si>
  <si>
    <t>Total adjustments</t>
  </si>
  <si>
    <t>Net cash provided by operating activities</t>
  </si>
  <si>
    <t>CASH FLOWS FROM INVESTING ACTIVITIES:</t>
  </si>
  <si>
    <t>Capital expenditures - property, plant and equipment</t>
  </si>
  <si>
    <t>Proceeds from line of credit receivable</t>
  </si>
  <si>
    <t>Proceeds from note receivable</t>
  </si>
  <si>
    <t>Net cash provided by (used in) investing activities</t>
  </si>
  <si>
    <t>CASH FLOWS FROM FINANCING ACTIVITIES:</t>
  </si>
  <si>
    <t>Proceeds from debt financing</t>
  </si>
  <si>
    <t>Principal debt payments</t>
  </si>
  <si>
    <t>Principal debt payments - related party</t>
  </si>
  <si>
    <t>Net transfers from discontinued operations</t>
  </si>
  <si>
    <t>Net cash used in financing activities</t>
  </si>
  <si>
    <t>Increase (decrease) in cash and cash equivalents</t>
  </si>
  <si>
    <t>Cash and cash equivalents, beginning of year</t>
  </si>
  <si>
    <t>Cash and cash equivalents, end of year</t>
  </si>
  <si>
    <t>SUPPLEMENTAL CASH FLOW INFORMATION:</t>
  </si>
  <si>
    <t>Interest paid, net of amounts capitalized</t>
  </si>
  <si>
    <t>Income taxes paid (refunded), net</t>
  </si>
  <si>
    <t>SUMMARY OF SIGNIFICANT ACCOUNTING AND FINANCIAL REPORTING POLICIES:</t>
  </si>
  <si>
    <t>Accounting Policies [Abstract]</t>
  </si>
  <si>
    <t>Significant Accounting Policies [Text Block]</t>
  </si>
  <si>
    <t xml:space="preserve"> (1) SUMMARY OF SIGNIFICANT ACCOUNTING AND FINANCIAL REPORTING POLICIES: The consolidated financial statements include the accounts of AMREP Corporation, an Oklahoma corporation, and its subsidiaries (individually and collectively, as the context requires, the “Company”). The Company, through its subsidiaries, is primarily engaged in two business segments: the real estate business operated by AMREP Southwest Inc. (“AMREP Southwest”) and its subsidiaries and the fulfillment services business operated by Palm Coast Data LLC (“Palm Coast”) and its affiliates. The Company’s foreign sales are insignificant. All significant intercompany accounts and transactions have been eliminated in consolidation. The consolidated balance sheets are presented in an unclassified format since the Company has substantial operations in the real estate industry and its operating cycle is greater than one year. Certain 2016 balances in these financial statements have been reclassified to conform to the current year presentation with no effect on the net income or loss or shareholders’ equity. The Company’s fiscal year ends on April 30. All references to 2017 and 2016 mean the fiscal years ended April 30, 2017 and 2016, unless the context otherwise indicates. Fulfillment Services Real Estate  Land sales are recognized when all elements of ASC 360-20 are met, including when the parties are bound by the terms of the contract, all consideration (including adequate cash) has been exchanged, title and other attributes of ownership have been conveyed to the buyer by means of a closing and the Company is not obligated to perform further significant development of the specific property sold. Profit is recorded either in its entirety or on the installment method depending upon, among other things, the ability to estimate the collectability of the unpaid sales price. In the event the buyer defaults on an obligation with respect to real estate inventory which has been sold, the property may be repossessed (“take-back lots”). When repossessed, take-back lots are taken into inventory at fair market value less estimated costs to sell. Fair market value may be supported by current third party appraisals. Cost of land sales includes all direct acquisition costs and other costs specifically identified with the property, including pre-acquisition costs and capitalized real estate taxes and interest, and an allocation of certain common development costs (such as roads, sewers and amenities) associated with the entire project. Common development costs include the installation of utilities and roads, and may be based upon estimates of cost to complete. The allocation of costs is based on the relative sales value of the property. Estimates and cost allocations are reviewed on a regular basis until a project is substantially completed, and are revised and reallocated as necessary on the basis of current estimates. The Company periodically develops commercial buildings on property it owns and leases the building to tenants. Base rental payments from tenants are recognized as revenue monthly over the term of the lease. Additional rent related to the reimbursement of real estate taxes, insurance, repairs and maintenance, and other operating expenses is recognized as revenue in the period the expenses are incurred. The reimbursements are recognized as earned and presented gross, as the Company is generally the primary obligor and, with respect to purchasing goods and services from third-party suppliers, has discretion in selecting the supplier and bears the associated credit risk. Cash equivalents consist of highly liquid investments that have an original maturity of ninety days or less and are readily convertible into cash. Receivables are carried at original invoice or closing statement amounts less estimates made for doubtful accounts. Management determines the allowances for doubtful accounts by reviewing and identifying troubled accounts and by using historical experience applied to an aging of accounts. A receivable is considered to be past due if any portion of the receivable balance is outstanding for more than ninety days. Receivables are written off when deemed uncollectible. Recoveries of receivables previously written off are recorded when received. The Company accounts for its real estate inventories in accordance with ASC 360-10. The cost basis of the land and improvements includes all direct acquisition costs including development costs, certain amenities, capitalized interest, capitalized real estate taxes and other costs. Interest and real estate taxes are not capitalized unless active development is underway. Real estate inventory held for future development or sale is stated at accumulated cost and is evaluated and reviewed for impairment when events or changes in circumstances indicate the carrying value of an asset may not be recoverable. Provisions for impairment are recorded when undiscounted cash flows estimated to be generated by those assets are less than the carrying amount of the assets. Take-back lots (as discussed above under “Revenue recognition”) are initially recorded at fair market value less estimated costs to sell, establishing a new cost basis, and are subsequently measured at the lower of this new cost basis or fair market value less estimated costs to sell. For real estate projects under development, an estimate of future cash flows on an undiscounted basis is determined using estimated future expenditures necessary to complete such projects and using management’s best estimates about sales prices and holding periods. The estimation process involved in determining if assets have been impaired and in the determination of estimated future cash flows is inherently uncertain because it requires estimates of future revenues and costs, as well as future events and conditions. If the excess of undiscounted cash flows over the carrying value of a project is small, there is a greater risk of future impairment and any resulting impairment charges could be material. Due to the subjective nature of the estimates and assumptions used in determining future cash flows, actual results could differ materially from current estimates and the Company may be required to recognize impairment charges in the future. Investment assets primarily consist of investment land, which represents vacant, undeveloped land not held for development or sale in the normal course of business, and is stated at the lower of cost or fair market value less estimated costs to sell. Items capitalized as part of property, plant and equipment are recorded at cost. Expenditures for maintenance and repair and minor renewals are charged to expense as incurred, while those expenditures that improve or extend the useful life of existing assets are capitalized. Upon the sale or other disposition of assets, their cost and the related accumulated depreciation or amortization are removed from the accounts and the resulting gain or loss, if any, is reflected in operations. Long-lived assets, including certain real estate, property, plant and equipment, and intangible and other assets, are accounted for in accordance with ASC 360-10. Long-lived assets are evaluated and tested for impairment when events or changes in circumstances indicate the carrying value of an asset may not be recoverable. Asset impairment tests are based upon the intended use of assets, expected future cash flows and estimates of fair value of assets. The evaluation of operating asset groups includes an estimate of future cash flows on an undiscounted basis using estimated revenue streams, operating margins and administrative expenses. Similar to real estate inventory, the estimation process involved in determining if assets have been impaired and in the determination of estimated future cash flows is inherently uncertain because it requires estimates of future revenues and costs, as well as future events and conditions. Deferred income tax assets and liabilities are determined based on differences between the financial reporting and tax bases of assets and liabilities, and are measured by using currently enacted tax rates expected to apply to taxable income in the years in which those differences are expected to reverse. The Company provides a valuation allowance against net deferred tax assets unless, based upon the available evidence, it is more likely than not that the deferred tax assets will be realized. Basic earnings (loss) per share is based on the weighted average number of common shares outstanding during each year. The unvested restricted shares of common stock (see Note 12) are not included in the computation of basic earnings per share, as they are considered contingently returnable shares. The unvested restricted shares of common stock are included in diluted earnings per share if they are dilutive. Deferred stock units that are issued (see Note 12) are included in both basic and diluted earnings per share computations. The Company recognizes the over-funded or under-funded status of its defined benefit pension plan as an asset or liability as of the date of its year-end statement of financial position and changes in that funded status in the year in which the changes occur through comprehensive income (loss). Comprehensive income (loss) is defined as the change in equity during a period from transactions and other events from non-owner sources. Total comprehensive income (loss) is the total of net income (loss) and other comprehensive income (loss) that, for the Company, consists solely of the minimum pension liability net of the related deferred income tax effect. The preparation of consolidated financial statements in conformity with accounting principles generally accepted in the United States requires management to make estimates and assumptions that affect the amounts reported in the financial statements and accompanying notes. Significant estimates that affect the financial statements include, but are not limited to, (i) allowances for doubtful accounts; (ii) real estate cost of sales calculations, which are based on land development budgets and estimates of costs to complete; (iii) cash flows, asset groupings and valuation assumptions in performing asset impairment tests of long-lived assets (including real estate inventories) and assets held for sale; (iv) actuarially determined benefit obligation and other pension plan accounting and disclosures; (v) risk assessment of uncertain tax positions; and (vi) the determination of the recoverability of net deferred tax assets. The Company bases its significant estimates on historical experience and on various other assumptions that management believes are reasonable under the circumstances. Actual results could differ from these estimates In May 2014, the Financial Accounting Standards Board (the “FASB”) issued Accounting Standards Update (“ASU”) No. 2014-09, Revenue from Contracts with Customers Revenue from Contracts with Customers (Topic 606): Deferral of the Effective Date In August 2014, the FASB issued ASU No. 2014-15, Presentation of Financial Statements Going Concern , In February 2016, the FASB issued ASU No. 2016-02, Leases In March 2016, the FASB issued ASU No. 2016-09, Compensation Stock Compensation: Improvements to Employee Share-Based Payment Accounting In August 2016, the FASB issued ASU 2016-15, Statement of Cash Flows (Topic 230): Classification of Certain Cash Receipts and Cash Payments In December 2016, the FASB issued ASU No. 2016-19, Technical Corrections and Improvements</t>
  </si>
  <si>
    <t>RECEIVABLES:</t>
  </si>
  <si>
    <t>Receivables [Abstract]</t>
  </si>
  <si>
    <t>Loans, Notes, Trade and Other Receivables Disclosure [Text Block]</t>
  </si>
  <si>
    <t xml:space="preserve"> (2) RECEIVABLES: Receivables consist of: April 30, 2017 2016 (in thousands) Fulfillment services $ 6,725 $ 7,357 Corporate operations 2 348 6,727 7,705 Less allowance for doubtful accounts (348) (434) $ 6,379 $ 7,271 The Company extends credit to various companies in its businesses that may be affected by changes in economic or other external conditions. Financial instruments that may potentially subject the Company to a significant concentration of credit risk primarily consist of trade accounts receivable from publishers in the magazine industry. As industry practices allow, the Company’s policy is to manage its exposure to credit risk through credit approvals and limits and, on occasion (particularly in connection with real estate sales), the taking of collateral. The Company also provides an allowance for doubtful accounts for potential losses based upon factors surrounding the credit risk of specific customers, historical trends and other financial and non-financial information. During 2017, revenues from one major customer of the Company’s fulfillment services business totaled $ 4,709,000 11.1 746 In February 2015, American Investment Republic Co. (“Seller”), a subsidiary of the Company, sold certain businesses (the “Company Group”). In connection with the sale, the buyers entered into a secured promissory note payable to the Seller in the principal amount of $ 1,600,000 2,000,000</t>
  </si>
  <si>
    <t>REAL ESTATE INVENTORY:</t>
  </si>
  <si>
    <t>Inventory, Real Estate [Abstract]</t>
  </si>
  <si>
    <t>Real Estate Disclosure [Text Block]</t>
  </si>
  <si>
    <t xml:space="preserve"> REAL ESTATE INVENTORY: Real estate inventory consists of land and improvements held for sale or development. Accumulated capitalized interest costs included in real estate inventory at April 30, 2017 and 2016 totaled $ 4,039,000 3,956,000 83,000 1,736,000 1,741,000 5,000 6,000 A substantial majority of the Company’s real estate assets are located in or adjacent to Rio Rancho, New Mexico. As a result of this geographic concentration, the Company has been and will be affected by changes in economic conditions in that region. As of April 30, 2017, the Company had approximately 102 developed lots available for sale in Rio Rancho. The development of additional lots for sale in Rio Rancho will require significant additional financing or other sources of funding, which may not be available. Activities conducted or arranged by AMREP Southwest and its subsidiaries include the obtaining of necessary governmental approvals, installation of utilities and necessary storm drains, ensuring the availability of water service from the City of Rio Rancho and building or improving of roads necessary for land development. In 2016, an oil and gas lease became effective with respect to minerals and mineral rights owned by a subsidiary of AMREP Southwest in and under approximately 80 128,000 The lessee has agreed to pay the Company a royalty on oil and gas produced from the property of 18.75% of the sales proceeds received by the lessee from the sale of such oil and gas and such royalty will be charged with 18.75% of any post-production costs associated with such oil and gas. 128,000</t>
  </si>
  <si>
    <t>INVESTMENT ASSETS:</t>
  </si>
  <si>
    <t>Investment Assets [Abstract]</t>
  </si>
  <si>
    <t>Investment Assets Disclosure [Text Block]</t>
  </si>
  <si>
    <t xml:space="preserve"> (4) INVESTMENT ASSETS: Investment assets consist of: April 30, 2017 2016 (in thousands) Land held for long-term investment $ 9,715 $ 9,717 Other - 609 $ 9,715 $ 10,326 Land held for long-term investment represents property located in areas that are not planned to be developed in the near term and thus has not been offered for sale. As of April 30, 2017, the Company held approximately 12,000 At April 30, 2016, Other included an approximately 2,200</t>
  </si>
  <si>
    <t>PROPERTY, PLANT AND EQUIPMENT:</t>
  </si>
  <si>
    <t>Property, Plant and Equipment Disclosure [Abstract]</t>
  </si>
  <si>
    <t>Property, Plant and Equipment [Text Block]</t>
  </si>
  <si>
    <t xml:space="preserve"> (5) PROPERTY, PLANT AND EQUIPMENT: Property, plant and equipment consist of: April 30, 2017 2016 (in thousands) Land, buildings and improvements $ 15,995 $ 15,864 Furniture and equipment 18,350 19,140 34,345 35,004 Less accumulated depreciation (23,493) (23,007) $ 10,852 $ 11,997 Depreciation of property, plant and equipment charged to operations was $ 1,389,000 1,561,000 As a result of the long-lived asset impairment test performed as of April 30, 2016 (see Note 15) , the Company recorded a non-cash, pre-tax impairment charge related to property, plant and equipment of its fulfillment services business that totaled $ 3,094,000 2,848,000 122,000 124,000</t>
  </si>
  <si>
    <t>OTHER ASSETS:</t>
  </si>
  <si>
    <t>Disclosure Text Block Supplement [Abstract]</t>
  </si>
  <si>
    <t>Other Assets Disclosure [Text Block]</t>
  </si>
  <si>
    <t xml:space="preserve"> (6) OTHER ASSETS: April 30, 2017 2016 (in thousands) Prepaid expenses $ 1,491 $ 2,358 Deferred order entry costs 553 845 Other 266 275 $ 2,310 $ 3,478 Deferred order entry costs represent costs incurred in connection with the data entry of customer subscription information to database files and are charged directly to operations generally over a twelve month period. Amortization related to certain intangible assets included in other assets was $ 7,000 1,416,000 0 0 7,000 0</t>
  </si>
  <si>
    <t>ACCOUNTS PAYABLE AND ACCRUED EXPENSES:</t>
  </si>
  <si>
    <t>Payables and Accruals [Abstract]</t>
  </si>
  <si>
    <t>Accounts Payable and Accrued Liabilities Disclosure [Text Block]</t>
  </si>
  <si>
    <t xml:space="preserve"> (7) ACCOUNTS PAYABLE AND ACCRUED EXPENSES: April 30, 2017 2016 (in thousands) Fulfillment services $ 5,637 $ 6,712 Real estate operations 1,138 1,464 Corporate operations 260 277 $ 7,035 $ 8,453 The April 30, 2017 accounts payable and accrued expenses total includes customer postage deposits of $ 3,178,000 1,669,000 619,000 1,569,000 3,947,000 1,998,000 837,000 1,671,000</t>
  </si>
  <si>
    <t>Debt Disclosure [Abstract]</t>
  </si>
  <si>
    <t>Debt Disclosure [Text Block]</t>
  </si>
  <si>
    <t xml:space="preserve"> (8) NOTES PAYABLE: Notes payable consist of: April 30, 2017 2016 (in thousands) Credit facilities: Real estate operations  due to related party $ - $ 12,384 Real estate operations  other - 555 $ - $ 12,939 Note Payable to Related Party Prior to February 2017, AMREP Southwest had a loan from a company owned by Nicholas G. Karabots, a significant shareholder of the Company and in which another major shareholder and a director of the Company had a 20 8.5 Other Note Payable Commencing in 2016, a subsidiary of AMREP Southwest had a loan agreement with a third party lender for the construction of a 2,200 0.5</t>
  </si>
  <si>
    <t>OTHER LIABILITIES:</t>
  </si>
  <si>
    <t>Other Liabilities and Financial Instruments Subject to Mandatory Redemption [Abstract]</t>
  </si>
  <si>
    <t>Other Liabilities Disclosure [Text Block]</t>
  </si>
  <si>
    <t xml:space="preserve"> (9) OTHER LIABILITIES: In June 2009, Palm Coast received $ 3,000,000 The Award Agreement included certain performance requirements in terms of job retention, job creation and capital investment which, if not met by Palm Coast, entitled the State of Florida to obtain the return of a portion, or all, of the $3,000,000. · Palm Coast agreed to pay the State of Florida $ 1,763,000 (1) $163,000 within 30 days after May 4, 2017 and (2) 40 quarterly payments of $40,000 each, without interest, on the first business day of each calendar quarter, with the first payment of $40,000 scheduled to be made on October 1, 2017 and the last payment of $40,000 scheduled to be made on July 1, 2027 · the Award Agreement was terminated; · each of the parties released all claims relating to the Award Agreement that the releasing party may have had against the other party; and · the complaint filed in the Circuit Court of the Second Judicial Circuit in and for Leon County, Florida relating to the Award Agreement was dismissed and discontinued by the State of Florida. In May 2017, the Company entered into a Guaranty Agreement (the “Guaranty”) with the State of Florida. Pursuant to the Guaranty, the Company guaranteed the payment by Palm Coast of amounts due to the State of Florida under the Settlement Agreement. As a result of the Settlement Agreement, Palm Coast expects that it will recognize in the first quarter of fiscal year 2018 a pre-tax gain of approximately $ 1,318,000 302,000</t>
  </si>
  <si>
    <t>DEFERRED REVENUE:</t>
  </si>
  <si>
    <t>Deferred Revenue Disclosure [Abstract]</t>
  </si>
  <si>
    <t>Deferred Revenue Disclosure [Text Block]</t>
  </si>
  <si>
    <t xml:space="preserve"> (10) DEFERRED REVENUE: During the second quarter of 2015, AMREP Southwest and one of its subsidiaries (collectively, “ASW”) entered into an Oil and Gas Lease and the Addendum thereto (collectively, the “Lease”) with Thrust Energy, Inc. and Cebolla Roja, LLC (collectively, the “Lessee”). Pursuant to the Lease, ASW leased to Lessee all minerals and mineral rights owned by ASW or for which ASW has executive rights in and under approximately 55,000 1,010,000 In addition, Lessee may extend the initial term of the Lease for an additional four years by paying ASW another payment of approximately $1,010,000 Lessee has agreed to pay ASW a royalty on oil and gas produced from the Leased Premises of 1/7th of the gross proceeds received by Lessee from the sale of such oil and gas to an unaffiliated third party of Lessee or 1/7th of the market value of the oil and gas if sold to an affiliate of Lessee. ASW’s royalty will be charged with 1/7th of any expenses to place the oil and gas, if any, in marketable condition after it is brought to the surface. Amounts payable under the Lease will not be reduced by any payments made to other holders of mineral rights or other production royalty payment interests in the Leased Premises, other than payments pursuant to rights granted by ASW in deeds transferring portions of the Leased Premises to third parties, primarily in the 1960s and 1970s. ASW and Lessee may assign, in whole or in part, their interests in the Lease. The oil and gas from ASW’s mineral rights will not be pooled or unitized with any other oil and gas except as required by law. Lessee has assumed all risks and liabilities in connection with Lessee’s activities under the Lease and agreed to indemnify ASW with respect thereto. No drilling has commenced with respect to this property. Revenue from this transaction is being recorded over the lease term and approximately $ 228,000 303,000</t>
  </si>
  <si>
    <t>FAIR VALUE MEASUREMENTS:</t>
  </si>
  <si>
    <t>Fair Value Disclosures [Abstract]</t>
  </si>
  <si>
    <t>Fair Value Disclosures [Text Block]</t>
  </si>
  <si>
    <t xml:space="preserve"> (11) FAIR VALUE MEASUREMENTS: The FASB’s accounting guidance defines fair value an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ASB’s guidance classifies the inputs to measure fair value into the following hierarchy: Level 1 Unadjusted quoted prices for identical assets or liabilities in active markets. Level 2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for the asset or liability are unobservable and reflect the reporting entity’s own assumptions about the assumptions that market participants would use in pricing the asset or liability. The fair value measurement level of an asset or liability within the fair value hierarchy is based on the lowest level of any input that is significant to the fair value measurement. Valuation techniques used need to maximize the use of observable inputs and minimize the use of unobservable inputs. Fair value on a non-recurring basis Certain assets and liabilities are measured at fair value on a non-recurring basis; that is the asset or liability is not measured at fair value on an ongoing basis but is subject to fair value adjustment in certain circumstances (for example, when there is evidence of impairment). Impairment Loss Level 1 Level 2 Level 3 Recorded 2017: Real estate inventory $ - $ - $ 3,196 $ 150 Level 1 Level 2 Level 3 Impairment 2016: Real estate inventory $ - $ - $ 21,251 $ 2,506 Property, plant and equipment $ - $ - $ 9,302 $ 3,094 Intangible and other assets $ - $ - $ 7 $ 4,806 During 2017 and 2016, certain parcels of real estate inventory were adjusted to their fair values, less estimated costs to sell, resulting in pretax, non-cash impairment charges of $ 150,000 2,506,000 7,900,000 The Financial Instruments Topic of the FASB Accounting Standards Codification requires disclosure of fair value information about financial instruments, whether or not recognized in the balance sheet, for which it is practicable to estimate that value. The Topic excludes all nonfinancial instruments from its disclosure requirements. Fair value is determined under the hierarchy discussed above. Accordingly, the aggregate fair value amounts presented do not represent the underlying value of the Company. The following methods and assumptions are used in estimating fair value disclosure for financial instruments: the carrying amounts of cash and cash equivalents, trade receivables and trade payables approximate fair value because of the short maturity of these financial instruments; and other receivables or debt that bear variable interest rates indexed to prime or LIBOR also approximates fair value as it re-prices when market interest rates change. These financial assets and liabilities are categorized as Level 1 within the fair value hierarchy described above. The Company did not have any long-term, fixed-rate mortgage receivables at April 30, 2017 and 2016. The Company did not have any long-term fixed rate notes payable at April 30, 2017. The estimated fair value of the Company’s long-term, fixed-rate notes payable was $ 11,102,000 12,384,000</t>
  </si>
  <si>
    <t>BENEFIT PLANS:</t>
  </si>
  <si>
    <t>Compensation and Retirement Disclosure [Abstract]</t>
  </si>
  <si>
    <t>Pension and Other Postretirement Benefits Disclosure [Text Block]</t>
  </si>
  <si>
    <t xml:space="preserve"> (12) BENEFIT PLANS: Pension plan The Company has a defined benefit pension plan for which accumulated benefits were frozen and future service credits were curtailed as of March 1, 2004. Due to the closing of certain facilities in 2011 in connection with the consolidation of the Company’s fulfillment services business and the associated work force reduction in 2011, the Employee Retirement Income Security Act of 1974, as amended (“ERISA”), and the regulations thereunder, gave the Pension Benefit Guaranty Corporation (the “PBGC”) the right to require the Company to accelerate the funding of approximately $ 11,688,000 3,000,000 8,688,000 In August 2013, the Company entered into a settlement agreement with the PBGC. In the settlement agreement, the PBGC agreed to forbear from asserting certain rights to obtain payment of the remaining $ 8,688,000 3,243,000 10,039,000 10,034,000 426,000 3,243,000 5,019,500 485,000 4,534,500 On an annual basis, the Company is required to provide updated appraisals on each mortgaged property and, if the appraised value of the mortgaged properties is less than two times the amount of the accelerated funding liability then outstanding, the Company is required to make a payment to its pension plan in an amount equal to one-half of the amount of the shortfall. Upon the sale by the Company of any property mortgaged in favor of the PBGC, the Company is required to deposit in its pension plan 50 The settlement agreement is scheduled to terminate on the earlier of the date the accelerated funding liability has been paid in full or on August 30, 2018. Effective on the termination date of the settlement agreement, the PBGC will be deemed to have released and discharged the Company and all other members of its controlled group from any claims in connection with such members’ liability or obligations with respect to the accelerated funding liability. The settlement agreement does not address any future events that may accelerate any other accrued pension plan obligations. The Company may become subject to additional acceleration of its remaining accrued obligations to the pension plan if the Company closes other facilities and further reduces its work force of active pension plan participants. Any such acceleration could negatively impact the Company’s limited financial resources and could have a material adverse effect on the Company’s financial condition. Year Ended April 30, 2017 2016 Interest cost on projected benefit obligation $ 1,146 $ 1,284 Expected return on assets (1,787) (2,051) Plan expenses 297 251 Recognized net actuarial loss 1,603 1,534 Total cost recognized in pretax income 1,259 1,018 (Income) cost recognized in pretax other comprehensive income (3,002) 434 Net periodic pension cost (income) $ (1,743) $ 1,452 1,294,000 0 0 Year Ended April 30, 2017 2016 Discount rate used to determine net periodic pension cost 3.27 % 3.48 % Discount rate used to determine pension benefit obligation 3.52 % 3.27 % Expected long-term rate of return on assets on assets 8.00 % 8.00 % April 30, 2017 2016 Change in benefit obligation: Benefit obligation at beginning of year $ 36,418 $ 38,303 Interest cost 1,146 1,284 Actuarial (gain) loss (956) (750) Benefits paid (2,364) (2,419) Benefit obligation at end of year $ 34,244 $ 36,418 Change in plan assets: Fair value of plan assets at beginning of year $ 23,708 $ 27,044 Actual return on plan assets 2,278 (620) Benefits paid (2,364) (2,419) Plan expenses (345) (297) Fair value of plan assets at end of year $ 23,277 $ 23,708 Underfunded status $ (10,967) $ (12,710) Recognition of underfunded status: Accrued pension cost $ (10,967) $ (12,710) Year Ended April 30, 2017 2016 Pretax accumulated comprehensive loss $ 15,059 $ 18,061 Pension Benefits Pretax Net of Tax Accumulated comprehensive loss, May 1, 2015 $ 17,627 $ 10,833 Net actuarial loss 1,968 1,220 Amortization of net loss (1,534) (952) Accumulated comprehensive loss, April 30, 2016 18,061 11,101 Net actuarial gain (1,399) (867) Amortization of net loss (1,603) (994) Accumulated comprehensive loss, April 30, 2017 $ 15,059 $ 9,240 The Company recorded, net of tax, other comprehensive income of $ 1,861,000 268,000 The asset allocation for the pension plan by asset category was as follows: April 30, 2017 2016 Equity securities 69 % 67 % Fixed income securities 29 28 Other (principally cash and cash equivalents) 2 5 Total 100 % 100 % The investment mix between equity securities and fixed income securities is based upon seeking to achieve a desired return by balancing more volatile equity securities and less volatile fixed income securities. Pension plan assets are invested in portfolios of diversified public-market equity securities and fixed income securities. The pension plan holds no securities of the Company. Investment allocations are made across a range of markets, industry sectors, market capitalization sizes and, in the case of fixed income securities, maturities and credit quality. The Company has established long-term target allocations of approximately 50 80 20 50 0 30 The expected return on assets for the pension plan is based on management’s expectation of long-term average rates of return to be achieved by the underlying investment portfolio. In establishing this assumption, management considers historical and expected returns for the asset classes in which the pension plan is invested, as well as current economic and market conditions. The Company is currently using an 8.0 The Company funds the pension plan in compliance with IRS funding requirements. The Company did not make any contributions to the pension plan in 2017 and 2016. The Company is required to make minimum contributions and plans on making contributions of $ 795,000 485,000 The Company has adopted the disclosure requirements in ASC 715, which requires additional fair value disclosures consistent with those required by ASC 820. The following is a description of the valuation methodologies used for pension plan assets measured at fair value: common stock  valued at the closing price reported on a listed stock exchange; corporate bonds, debentures and government agency securities  valued using pricing models, quoted prices of securities with similar characteristics or discounted cash flow; and U.S. Treasury securities  valued at the closing price reported in the active market in which the security is traded.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2017: Total Level 1 Level 2 Level 3 Cash and cash equivalents $ 568 $ 568 $ - $ - Investments at fair value: Equity securities 15,967 15,967 - - Corporate bonds and debentures 6,742 - 6,742 - Total assets at fair value $ 23,277 $ 16,535 $ 6,742 $ - 2016: Total Level 1 Level 2 Level 3 Cash and cash equivalents $ 1,167 $ 1,167 $ - $ - Investments at fair value: Equity securities 15,878 15,878 - - Corporate bonds and debentures 6,663 - 6,663 - Total assets at fair value $ 23,708 $ 17,045 $ 6,663 $ - Savings and salary deferral plans The Company has a Savings and Salary Deferral Plan, commonly referred to as a 401(k) plan, in which participating employees contribute salary deductions. The Company may make discretionary matching contributions to the 401(k) plan, subject to the approval of the Company’s Board of Directors. The Company did not provide matching contributions to the 401(k) plan in 2017 and 2016. Equity compensation plan The AMREP Corporation 2006 Equity Compensation Plan (the “2006 Equity Plan”) provided for the issuance of shares of common stock of the Company to employees of the Company and its subsidiaries and non-employee members of the Board of Directors of the Company pursuant to incentive stock options, nonqualified stock options, stock appreciation rights, stock awards, stock units and other stock-based awards. The Company issued 19,500 13,000 1,000 24,500 In 2017, the Board adopted, and the shareholders approved, the AMREP Corporation 2016 Equity Compensation Plan (the “2016 Equity Plan”), which authorizes stock-based awards of various kinds to directors and employees covering up to a total of 500,000 Weighted Average Number of Grant Date Restricted time-based share awards Shares Fair Value Non-vested at April 30, 2015 28,000 $ 6.98 Granted during 2016 3,000 5.22 Vested during 2016 (12,000) 6.94 Non-vested at April 30, 2016 19,000 6.66 Granted during 2017 19,500 5.04 Vested during 2017 (13,000) 6.80 Forfeited during 2017 (1,000) 6.90 Non-vested at April 30, 2017 24,500 $ 5.28 Shares of restricted common stock that are issued under the Equity Plan (“restricted shares”) are considered to be issued and outstanding as of the grant date and have the same dividend and voting rights as other common stock. Compensation expense related to the restricted shares is recognized over the vesting period of each grant based on the fair value of the shares as of the date of grant. The fair value of each grant of restricted shares is determined based on the trading price of the Company’s common stock on the date of such grant, and this amount will be charged to expense over the vesting term of the grant. For 2017 and 2016, the Company recognized $ 66,000 68,000 54,000 On the last trading day of calendar year 2016, and based upon days of service, each non-employee member of the Company’s Board of Directors was issued the number of deferred common share units of the Company under the 2016 Equity Plan equal to $15,000 divided by the closing price per share of common stock reported on the New York Stock Exchange on such date. Based on the closing price per share $7.42 on December 30, 2016, the Company issued a total of 6,873 deferred common share units to members of the Company’s Board of Directors. Each deferred common share unit represents the right to receive one share of Common Stock within 30 days after the first day of the month to follow such director’s termination of service as a director of the Company. One former member of the Board of Directors who served as a director during part of calendar year 2016 received a cash payment in lieu of pro rata deferred common share units that would have been earned for services on the Company’s Board of Directors. On the last trading day of each calendar year after calendar year 2016, each non-employee member of the Company’s Board of Directors will be issued the number of deferred common share units of the Company under the 2016 Equity Plan equal to $20,000 divided by the closing price per share of Common Stock reported on the New York Stock Exchange on such date. Director compensation expense is recognized for the annual grant of deferred common share units ratably over the director’s service in office during the calendar year. For 2017, the total non-cash director fee compensation related to the issued deferred common share units was $51,000. At April 30, 2017, there was an additional $27,000 of accrued compensation expense related to the deferred stock units expected to be issued in December 2017.</t>
  </si>
  <si>
    <t>INCOME TAXES:</t>
  </si>
  <si>
    <t>Income Tax Disclosure [Abstract]</t>
  </si>
  <si>
    <t>Income Tax Disclosure [Text Block]</t>
  </si>
  <si>
    <t xml:space="preserve"> (13) INCOME TAXES: Year Ended April 30, 2017 2016 (in thousands) Current: Federal $ 347 $ (35) State and local 26 126 373 91 Deferred: Federal (32) (5,074) State and local 656 (228) 624 (5,302) Total provision (benefit) for income taxes $ 997 $ (5,211) April 30, 2017 2016 (in thousands) Deferred income tax assets: State tax loss carryforwards $ 4,199 $ 4,591 Accrued pension costs 3,594 4,716 Vacation accrual 154 161 Intangibles and deductible goodwill 4,561 5,597 Real estate basis differences 6,439 6,802 Other - 34 Total deferred income tax assets 18,947 21,901 Deferred income tax liabilities: Depreciable assets (1,112) (2,074) Deferred gains on investment assets (3,442) (3,661) Capitalized costs for financial reporting purposes, expensed for tax (216) (316) Other (22) - Total deferred income tax liabilities (4,792) (6,051) Valuation allowance for realization of certain deferred income tax assets (4,636) (4,567) Net deferred income tax asset $ 9,519 $ 11,283 A valuation allowance is provided when it is considered more likely than not that certain deferred tax assets will not be realized. The valuation allowance of $ 4,636,000 The Company’s remaining state net operating loss carryforwards expire beginning in the fiscal years ending April 30, 2020 through April 30, 2036. The state net operating loss carryforwards of $ 84,943,000 0 0 2,003,000 550,000 32,000 82,358,000 In both 2017 and 2016, the Company revised the tax rate on existing temporary differences due to changes in the tax rates and state apportionments. The effect of the rate change is included in the Deferred tax rate changes and other amount in the rate reconciliation below. Year Ended April 30, 2017 2016 (in thousands) Computed tax provision (benefit) at statutory rate $ 333 $ (5,248) Increase (reduction) in tax resulting from: State income taxes, net of federal income tax effect 473 (93) Meals and entertainment 4 3 Deferred tax rate changes and other 187 127 Actual tax provision (benefit) $ 997 $ (5,211) The Company is subject to U.S. federal income taxes, and also to various state and local income taxes. Tax regulations within each jurisdiction are subject to interpretation and require significant judgment to apply. The Company is not currently under examination by any tax authorities with respect to its income tax returns. Other than the U.S. federal tax return, in nearly all jurisdictions, the tax years through the fiscal year ended April 30, 2013 are no longer subject to examination due to the expiration of the statute of limitations. ASC 740-10 clarifies the accounting for uncertain tax positions, prescribing a minimum recognition threshold a tax position is required to meet before being recognized, and providing guidance on the derecognition, measurement, classification and disclosure relating to income taxes. 2017 2016 (in thousands) Gross unrecognized tax benefits at beginning of year $ 58 $ 58 Gross increases: Additions based on tax positions related to current year - - Additions based on tax positions of prior years - - Gross decreases: Reductions based on tax positions of prior years - - Reductions based on the lapse of the applicable statute of limitations - - Gross unrecognized tax benefits at end of year $ 58 $ 58 The total tax effect of gross unrecognized tax benefits at April 30, 2017 and 2016 was $ 58,000 The Company has elected to include interest and penalties in its income tax expense. The Company has $ 50,000</t>
  </si>
  <si>
    <t>SHAREHOLDERS' EQUITY:</t>
  </si>
  <si>
    <t>Stockholders' Equity Note [Abstract]</t>
  </si>
  <si>
    <t>Stockholders' Equity Note Disclosure [Text Block]</t>
  </si>
  <si>
    <t xml:space="preserve"> (14) SHAREHOLDERS’ EQUITY: The Company recorded, net of tax, other comprehensive income of $1,861,000 in 2017 and other comprehensive loss of $268,000 in 2016 to account for the net effect of changes to the unfunded portion of pension liability (refer to Note 12).</t>
  </si>
  <si>
    <t>IMPAIRMENT OF ASSETS:</t>
  </si>
  <si>
    <t>Goodwill and Intangible Assets Disclosure [Abstract]</t>
  </si>
  <si>
    <t>Asset Impairment Charges [Text Block]</t>
  </si>
  <si>
    <t xml:space="preserve"> (15) IMPAIRMENT OF ASSETS : Real Estate  During 2017, certain real estate inventory under development with a carrying amount of $ 3,346,000 3,232,000 150,000 23,757,000 21,264,000 2,506,000 Fulfillment Services  The impairment of long-lived assets is determined using a two-step process. The first step involves a comparison of the estimated future undiscounted cash flows of the business unit to the carrying value of the long-lived assets. If the carrying amount of a business unit exceeds its undiscounted cash flows, then the second step of the long-lived assets impairment test must be performed. The second step of the long-lived assets impairment test compares the fair value of the long-lived assets with the carrying values to measure the amount of impairment loss, if any. The fair values of long-lived assets are determined using internal estimates, third party appraisals or market quotes for similar assets, where available. It was determined there was no impairment of long-lived assets in the fulfillment services business in 2017; however, the Company recorded impairment of long-lived assets in the fulfillment services business in 2016. As a result of the long-lived asset impairment test performed as of April 30, 2016, the Company recorded a $ 7,900,000 4,806,000 2,970,000 124,000 The impairment charge is included in the 2016 Impairment of assets line item in the consolidated statements of operations and the 2016 consolidated statements of cash flows in the accompanying financial statements. In addition, the impairment charge in 2016 has been allocated on a pro-rata basis to the long-lived assets of the fulfillment services business using the relative carrying amounts of those assets but not reducing the assets below their fair values as of April 30, 2016.</t>
  </si>
  <si>
    <t>COMMITMENTS AND CONTINGENCIES:</t>
  </si>
  <si>
    <t>Commitments and Contingencies Disclosure [Abstract]</t>
  </si>
  <si>
    <t>Commitments and Contingencies Disclosure [Text Block]</t>
  </si>
  <si>
    <t xml:space="preserve"> (16) COMMITMENTS AND CONTINGENCIES: Non-cancelable leases The Company is obligated under long-term, non-cancelable leases for equipment and various real estate properties. Certain real estate leases provide that the Company will pay for taxes, maintenance and insurance costs and include renewal options. Lease costs for 2017 and 2016 were approximately $ 788,000 1,116,000 663,000 226,000 220,000 99,000 92,000 26,000 AMREP Southwest At April 30, 2017, AMREP Southwest has posted bonds to support its future development commitments in Rio Rancho, New Mexico of approximately $ 873,000</t>
  </si>
  <si>
    <t>LITIGATION:</t>
  </si>
  <si>
    <t>Legal Matters and Contingencies [Text Block]</t>
  </si>
  <si>
    <t xml:space="preserve"> (17) LITIGATION: In addition to the information described in Note 9, the Company is involved in various claims and legal actions arising in the normal course of business. While the ultimate results of these matters cannot be predicted with certainty, management believes that they will not have a material adverse effect on the Company’s consolidated financial position, liquidity or results of operations.</t>
  </si>
  <si>
    <t>INFORMATION ABOUT THE COMPANY’S OPERATIONS IN DIFFERENT INDUSTRY SEGMENTS:</t>
  </si>
  <si>
    <t>Segment Reporting [Abstract]</t>
  </si>
  <si>
    <t>Segment Reporting Disclosure [Text Block]</t>
  </si>
  <si>
    <t xml:space="preserve"> (18) INFORMATION ABOUT THE COMPANY’S OPERATIONS IN DIFFERENT INDUSTRY SEGMENTS: The Company has identified two reportable segments in which it currently has business operations: (i) real estate and (ii) fulfillment services. The real estate segment primarily include land sales and lease activities, which involve the obtaining of approvals and the sale of both developed and undeveloped lots to homebuilders, commercial users and others, as well as investments in commercial and investment properties. The fulfillment services segment performs fulfillment and contact center services for consumer publications, trade (business) publications, membership organizations, non-profit organizations, government agencies and other direct marketers. Certain common expenses as well as identifiable assets are allocated among reportable segments based upon management’s estimate of each segment’s absorption. Other revenues and expenses not identifiable with a specific segment are shown as a separate segment in this presentation. The accounting policies of the segments are the same as those described in Note 1. See Note 13 for disclosure regarding differences between the U.S. federal statutory income tax rate to the actual tax provision. Corporate Real Estate Fulfillment and Operations Services Other Consolidated Year ended April 30, 2017: Revenues (a) $ 11,257 $ 31,030 $ 81 $ 42,368 Net income (loss) $ (1,094) $ (92) $ 1,171 $ (15) Provision (benefit) for income taxes (445) (154) 1,596 997 Interest expense (income), net (b) 2,256 1,085 (3,008) 333 Depreciation and amortization 95 1,301 - 1,396 Impairment of assets 150 - - 150 EBITDA (c) $ 962 $ 2,140 $ (242) $ 2,860 Capital expenditures $ - $ 249 $ - $ 249 Year ended April 30, 2016: Revenues (a) $ 5,955 $ 34,757 $ 952 $ 41,664 Net income (loss) $ (4,869) $ (7,597) $ 2,242 $ (10,224) Provision (benefit) for income taxes (2,067) (3,754) 610 (5,211) Interest expense (income), net (b) 2,614 875 (2,128) 1,361 Depreciation and amortization 112 2,756 109 2,977 Impairment of assets 2,506 7,900 - 10,406 EBITDA (c) $ (1,704) $ 180 $ 833 $ (691) Capital expenditures $ 3 $ 795 $ - $ 798 (a) Revenue information provided for each segment includes amounts grouped as Other in the accompanying consolidated statements of operations. Corporate and Other is net of intercompany eliminations. (b) Interest expense (income), net includes significant inter-segment interest expense (income) that is eliminated in consolidation. (c) 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i>
    <t>SUMMARY OF SIGNIFICANT ACCOUNTING AND FINANCIAL REPORTING POLICIES: (Policies)</t>
  </si>
  <si>
    <t>Consolidation, Policy [Policy Text Block]</t>
  </si>
  <si>
    <t xml:space="preserve"> Organization and principles of consolidation The consolidated financial statements include the accounts of AMREP Corporation, an Oklahoma corporation, and its subsidiaries (individually and collectively, as the context requires, the “Company”). The Company, through its subsidiaries, is primarily engaged in two business segments: the real estate business operated by AMREP Southwest Inc. (“AMREP Southwest”) and its subsidiaries and the fulfillment services business operated by Palm Coast Data LLC (“Palm Coast”) and its affiliates. The Company’s foreign sales are insignificant. All significant intercompany accounts and transactions have been eliminated in consolidation. The consolidated balance sheets are presented in an unclassified format since the Company has substantial operations in the real estate industry and its operating cycle is greater than one year. Certain 2016 balances in these financial statements have been reclassified to conform to the current year presentation with no effect on the net income or loss or shareholders’ equity.</t>
  </si>
  <si>
    <t>Fiscal Period, Policy [Policy Text Block]</t>
  </si>
  <si>
    <t xml:space="preserve"> Fiscal year The Company’s fiscal year ends on April 30. All references to 2017 and 2016 mean the fiscal years ended April 30, 2017 and 2016, unless the context otherwise indicates.</t>
  </si>
  <si>
    <t>Revenue Recognition, Policy [Policy Text Block]</t>
  </si>
  <si>
    <t xml:space="preserve"> Fulfillment Services Real Estate  Land sales are recognized when all elements of ASC 360-20 are met, including when the parties are bound by the terms of the contract, all consideration (including adequate cash) has been exchanged, title and other attributes of ownership have been conveyed to the buyer by means of a closing and the Company is not obligated to perform further significant development of the specific property sold. Profit is recorded either in its entirety or on the installment method depending upon, among other things, the ability to estimate the collectability of the unpaid sales price. In the event the buyer defaults on an obligation with respect to real estate inventory which has been sold, the property may be repossessed (“take-back lots”). When repossessed, take-back lots are taken into inventory at fair market value less estimated costs to sell. Fair market value may be supported by current third party appraisals. Cost of land sales includes all direct acquisition costs and other costs specifically identified with the property, including pre-acquisition costs and capitalized real estate taxes and interest, and an allocation of certain common development costs (such as roads, sewers and amenities) associated with the entire project. Common development costs include the installation of utilities and roads, and may be based upon estimates of cost to complete. The allocation of costs is based on the relative sales value of the property. Estimates and cost allocations are reviewed on a regular basis until a project is substantially completed, and are revised and reallocated as necessary on the basis of current estimates. The Company periodically develops commercial buildings on property it owns and leases the building to tenants. Base rental payments from tenants are recognized as revenue monthly over the term of the lease. Additional rent related to the reimbursement of real estate taxes, insurance, repairs and maintenance, and other operating expenses is recognized as revenue in the period the expenses are incurred. The reimbursements are recognized as earned and presented gross, as the Company is generally the primary obligor and, with respect to purchasing goods and services from third-party suppliers, has discretion in selecting the supplier and bears the associated credit risk.</t>
  </si>
  <si>
    <t>Cash and Cash Equivalents, Policy [Policy Text Block]</t>
  </si>
  <si>
    <t xml:space="preserve"> Cash and cash equivalents Cash equivalents consist of highly liquid investments that have an original maturity of ninety days or less and are readily convertible into cash.</t>
  </si>
  <si>
    <t>Receivables, Policy [Policy Text Block]</t>
  </si>
  <si>
    <t xml:space="preserve"> Receivables Receivables are carried at original invoice or closing statement amounts less estimates made for doubtful accounts. Management determines the allowances for doubtful accounts by reviewing and identifying troubled accounts and by using historical experience applied to an aging of accounts. A receivable is considered to be past due if any portion of the receivable balance is outstanding for more than ninety days. Receivables are written off when deemed uncollectible. Recoveries of receivables previously written off are recorded when received.</t>
  </si>
  <si>
    <t>Inventory, Real Estate, Policy [Policy Text Block]</t>
  </si>
  <si>
    <t xml:space="preserve"> The Company accounts for its real estate inventories in accordance with ASC 360-10. The cost basis of the land and improvements includes all direct acquisition costs including development costs, certain amenities, capitalized interest, capitalized real estate taxes and other costs. Interest and real estate taxes are not capitalized unless active development is underway. Real estate inventory held for future development or sale is stated at accumulated cost and is evaluated and reviewed for impairment when events or changes in circumstances indicate the carrying value of an asset may not be recoverable. Provisions for impairment are recorded when undiscounted cash flows estimated to be generated by those assets are less than the carrying amount of the assets. Take-back lots (as discussed above under “Revenue recognition”) are initially recorded at fair market value less estimated costs to sell, establishing a new cost basis, and are subsequently measured at the lower of this new cost basis or fair market value less estimated costs to sell. For real estate projects under development, an estimate of future cash flows on an undiscounted basis is determined using estimated future expenditures necessary to complete such projects and using management’s best estimates about sales prices and holding periods. The estimation process involved in determining if assets have been impaired and in the determination of estimated future cash flows is inherently uncertain because it requires estimates of future revenues and costs, as well as future events and conditions. If the excess of undiscounted cash flows over the carrying value of a project is small, there is a greater risk of future impairment and any resulting impairment charges could be material. Due to the subjective nature of the estimates and assumptions used in determining future cash flows, actual results could differ materially from current estimates and the Company may be required to recognize impairment charges in the future.</t>
  </si>
  <si>
    <t>Real Estate Owned Policy [Policy Text Block]</t>
  </si>
  <si>
    <t xml:space="preserve"> Investment assets Investment assets primarily consist of investment land, which represents vacant, undeveloped land not held for development or sale in the normal course of business, and is stated at the lower of cost or fair market value less estimated costs to sell.</t>
  </si>
  <si>
    <t>Property, Plant and Equipment, Policy [Policy Text Block]</t>
  </si>
  <si>
    <t xml:space="preserve"> Property, plant and equipment Items capitalized as part of property, plant and equipment are recorded at cost. Expenditures for maintenance and repair and minor renewals are charged to expense as incurred, while those expenditures that improve or extend the useful life of existing assets are capitalized. Upon the sale or other disposition of assets, their cost and the related accumulated depreciation or amortization are removed from the accounts and the resulting gain or loss, if any, is reflected in operations. </t>
  </si>
  <si>
    <t>Impairment or Disposal of Long-Lived Assets, Policy [Policy Text Block]</t>
  </si>
  <si>
    <t xml:space="preserve"> Impairment of long-lived assets Long-lived assets, including certain real estate, property, plant and equipment, and intangible and other assets, are accounted for in accordance with ASC 360-10. Long-lived assets are evaluated and tested for impairment when events or changes in circumstances indicate the carrying value of an asset may not be recoverable. Asset impairment tests are based upon the intended use of assets, expected future cash flows and estimates of fair value of assets. The evaluation of operating asset groups includes an estimate of future cash flows on an undiscounted basis using estimated revenue streams, operating margins and administrative expenses. Similar to real estate inventory, the estimation process involved in determining if assets have been impaired and in the determination of estimated future cash flows is inherently uncertain because it requires estimates of future revenues and costs, as well as future events and conditions.</t>
  </si>
  <si>
    <t>Income Tax, Policy [Policy Text Block]</t>
  </si>
  <si>
    <t xml:space="preserve"> Income taxes Deferred income tax assets and liabilities are determined based on differences between the financial reporting and tax bases of assets and liabilities, and are measured by using currently enacted tax rates expected to apply to taxable income in the years in which those differences are expected to reverse. The Company provides a valuation allowance against net deferred tax assets unless, based upon the available evidence, it is more likely than not that the deferred tax assets will be realized.</t>
  </si>
  <si>
    <t>Earnings Per Share, Policy [Policy Text Block]</t>
  </si>
  <si>
    <t xml:space="preserve"> Earnings (loss) per share Basic earnings (loss) per share is based on the weighted average number of common shares outstanding during each year. The unvested restricted shares of common stock (see Note 12) are not included in the computation of basic earnings per share, as they are considered contingently returnable shares. The unvested restricted shares of common stock are included in diluted earnings per share if they are dilutive. Deferred stock units that are issued (see Note 12) are included in both basic and diluted earnings per share computations.</t>
  </si>
  <si>
    <t>Pension and Other Postretirement Plans, Pensions, Policy [Policy Text Block]</t>
  </si>
  <si>
    <t xml:space="preserve"> Pension plan The Company recognizes the over-funded or under-funded status of its defined benefit pension plan as an asset or liability as of the date of its year-end statement of financial position and changes in that funded status in the year in which the changes occur through comprehensive income (loss).</t>
  </si>
  <si>
    <t>Comprehensive Income, Policy [Policy Text Block]</t>
  </si>
  <si>
    <t xml:space="preserve"> Comprehensive income (loss) Comprehensive income (loss) is defined as the change in equity during a period from transactions and other events from non-owner sources. Total comprehensive income (loss) is the total of net income (loss) and other comprehensive income (loss) that, for the Company, consists solely of the minimum pension liability net of the related deferred income tax effect.</t>
  </si>
  <si>
    <t>Use of Estimates, Policy [Policy Text Block]</t>
  </si>
  <si>
    <t xml:space="preserve"> The preparation of consolidated financial statements in conformity with accounting principles generally accepted in the United States requires management to make estimates and assumptions that affect the amounts reported in the financial statements and accompanying notes. Significant estimates that affect the financial statements include, but are not limited to, (i) allowances for doubtful accounts; (ii) real estate cost of sales calculations, which are based on land development budgets and estimates of costs to complete; (iii) cash flows, asset groupings and valuation assumptions in performing asset impairment tests of long-lived assets (including real estate inventories) and assets held for sale; (iv) actuarially determined benefit obligation and other pension plan accounting and disclosures; (v) risk assessment of uncertain tax positions; and (vi) the determination of the recoverability of net deferred tax assets. The Company bases its significant estimates on historical experience and on various other assumptions that management believes are reasonable under the circumstances. Actual results could differ from these estimates</t>
  </si>
  <si>
    <t>New Accounting Pronouncements, Policy [Policy Text Block]</t>
  </si>
  <si>
    <t xml:space="preserve"> In May 2014, the Financial Accounting Standards Board (the “FASB”) issued Accounting Standards Update (“ASU”) No. 2014-09, Revenue from Contracts with Customers Revenue from Contracts with Customers (Topic 606): Deferral of the Effective Date In August 2014, the FASB issued ASU No. 2014-15, Presentation of Financial Statements Going Concern , In February 2016, the FASB issued ASU No. 2016-02, Leases In March 2016, the FASB issued ASU No. 2016-09, Compensation Stock Compensation: Improvements to Employee Share-Based Payment Accounting In August 2016, the FASB issued ASU 2016-15, Statement of Cash Flows (Topic 230): Classification of Certain Cash Receipts and Cash Payments In December 2016, the FASB issued ASU No. 2016-19, Technical Corrections and Improvements</t>
  </si>
  <si>
    <t>RECEIVABLES: (Tables)</t>
  </si>
  <si>
    <t>Schedule of Accounts, Notes, Loans and Financing Receivable [Table Text Block]</t>
  </si>
  <si>
    <t xml:space="preserve"> April 30, 2017 2016 (in thousands) Fulfillment services $ 6,725 $ 7,357 Corporate operations 2 348 6,727 7,705 Less allowance for doubtful accounts (348) (434) $ 6,379 $ 7,271 </t>
  </si>
  <si>
    <t>INVESTMENT ASSETS: (Tables)</t>
  </si>
  <si>
    <t>Schedule Of Investment Assets [Table Text Block]</t>
  </si>
  <si>
    <t xml:space="preserve"> April 30, 2017 2016 (in thousands) Land held for long-term investment $ 9,715 $ 9,717 Other - 609 $ 9,715 $ 10,326 </t>
  </si>
  <si>
    <t>PROPERTY, PLANT AND EQUIPMENT: (Tables)</t>
  </si>
  <si>
    <t>Property, Plant and Equipment [Table Text Block]</t>
  </si>
  <si>
    <t xml:space="preserve"> April 30, 2017 2016 (in thousands) Land, buildings and improvements $ 15,995 $ 15,864 Furniture and equipment 18,350 19,140 34,345 35,004 Less accumulated depreciation (23,493) (23,007) $ 10,852 $ 11,997 </t>
  </si>
  <si>
    <t>OTHER ASSETS: (Tables)</t>
  </si>
  <si>
    <t>Schedule of Other Assets [Table Text Block]</t>
  </si>
  <si>
    <t xml:space="preserve"> Other assets consist of: April 30, 2017 2016 (in thousands) Prepaid expenses $ 1,491 $ 2,358 Deferred order entry costs 553 845 Other 266 275 $ 2,310 $ 3,478 </t>
  </si>
  <si>
    <t>ACCOUNTS PAYABLE AND ACCRUED EXPENSES: (Tables)</t>
  </si>
  <si>
    <t>Schedule of Accounts Payable and Accrued Liabilities [Table Text Block]</t>
  </si>
  <si>
    <t xml:space="preserve"> Accounts payable and accrued expenses consist of: April 30, 2017 2016 (in thousands) Fulfillment services $ 5,637 $ 6,712 Real estate operations 1,138 1,464 Corporate operations 260 277 $ 7,035 $ 8,453 </t>
  </si>
  <si>
    <t>NOTES PAYABLE: (Tables)</t>
  </si>
  <si>
    <t>Schedule of Debt [Table Text Block]</t>
  </si>
  <si>
    <t xml:space="preserve"> April 30, 2017 2016 (in thousands) Credit facilities: Real estate operations  due to related party $ - $ 12,384 Real estate operations  other - 555 $ - $ 12,939 </t>
  </si>
  <si>
    <t>FAIR VALUE MEASUREMENTS: (Tables)</t>
  </si>
  <si>
    <t>Fair Value, Assets Measured on Recurring and Nonrecurring Basis [Table Text Block]</t>
  </si>
  <si>
    <t xml:space="preserve"> The following presents assets by balance sheet caption and by the level within the fair value hierarchy (as described above) as of April 30, 2017 and 2016, for which a non-recurring change in fair value has been recorded during the years then ended (in thousands): Impairment Loss Level 1 Level 2 Level 3 Recorded 2017: Real estate inventory $ - $ - $ 3,196 $ 150 Level 1 Level 2 Level 3 Impairment 2016: Real estate inventory $ - $ - $ 21,251 $ 2,506 Property, plant and equipment $ - $ - $ 9,302 $ 3,094 Intangible and other assets $ - $ - $ 7 $ 4,806 </t>
  </si>
  <si>
    <t>BENEFIT PLANS: (Tables)</t>
  </si>
  <si>
    <t>Defined Benefit Pension Plans and Defined Benefit Postretirement Plans Disclosure [Abstract]</t>
  </si>
  <si>
    <t>Schedule of Net Benefit Costs [Table Text Block]</t>
  </si>
  <si>
    <t xml:space="preserve"> Net periodic pension cost for 2017 and 2016 was comprised of the following components (in thousands): Year Ended April 30, 2017 2016 Interest cost on projected benefit obligation $ 1,146 $ 1,284 Expected return on assets (1,787) (2,051) Plan expenses 297 251 Recognized net actuarial loss 1,603 1,534 Total cost recognized in pretax income 1,259 1,018 (Income) cost recognized in pretax other comprehensive income (3,002) 434 Net periodic pension cost (income) $ (1,743) $ 1,452 </t>
  </si>
  <si>
    <t>Schedule of Assumptions Used [Table Text Block]</t>
  </si>
  <si>
    <t xml:space="preserve"> The estimated net loss, transition obligation and prior service cost for the pension plan that will be amortized from accumulated other comprehensive income into net periodic pension cost over the next fiscal year are $ 1,294,000 0 0 Year Ended April 30, 2017 2016 Discount rate used to determine net periodic pension cost 3.27 % 3.48 % Discount rate used to determine pension benefit obligation 3.52 % 3.27 % Expected long-term rate of return on assets on assets 8.00 % 8.00 %</t>
  </si>
  <si>
    <t>Schedule of Benefit Obligations in Excess of Fair Value of Plan Assets [Table Text Block]</t>
  </si>
  <si>
    <t xml:space="preserve"> The following table sets forth changes in the pension plan’s benefit obligation and assets, and summarizes components of amounts recognized in the Company’s consolidated balance sheet (in thousands): April 30, 2017 2016 Change in benefit obligation: Benefit obligation at beginning of year $ 36,418 $ 38,303 Interest cost 1,146 1,284 Actuarial (gain) loss (956) (750) Benefits paid (2,364) (2,419) Benefit obligation at end of year $ 34,244 $ 36,418 Change in plan assets: Fair value of plan assets at beginning of year $ 23,708 $ 27,044 Actual return on plan assets 2,278 (620) Benefits paid (2,364) (2,419) Plan expenses (345) (297) Fair value of plan assets at end of year $ 23,277 $ 23,708 Underfunded status $ (10,967) $ (12,710) Recognition of underfunded status: Accrued pension cost $ (10,967) $ (12,710) </t>
  </si>
  <si>
    <t>Schedule of Net Periodic Benefit Cost Not yet Recognized [Table Text Block]</t>
  </si>
  <si>
    <t xml:space="preserve"> The funded status of the pension plan is equal to the net liability recognized in the consolidated balance sheet. The following table summarizes the amounts recorded in accumulated other comprehensive loss, which have not yet been recognized as a component of net periodic pension costs (in thousands): Year Ended April 30, 2017 2016 Pretax accumulated comprehensive loss $ 15,059 $ 18,061 </t>
  </si>
  <si>
    <t>Schedule of Defined Benefit Plan Amounts Recognized in Other Comprehensive Income (Loss) [Table Text Block]</t>
  </si>
  <si>
    <t xml:space="preserve"> The following table summarizes the changes in accumulated other comprehensive loss related to the pension plan for the years ended April 30, 2017 and 2016 (in thousands): Pension Benefits Pretax Net of Tax Accumulated comprehensive loss, May 1, 2015 $ 17,627 $ 10,833 Net actuarial loss 1,968 1,220 Amortization of net loss (1,534) (952) Accumulated comprehensive loss, April 30, 2016 18,061 11,101 Net actuarial gain (1,399) (867) Amortization of net loss (1,603) (994) Accumulated comprehensive loss, April 30, 2017 $ 15,059 $ 9,240 </t>
  </si>
  <si>
    <t>Schedule of Allocation of Plan Assets [Table Text Block]</t>
  </si>
  <si>
    <t xml:space="preserve"> April 30, 2017 2016 Equity securities 69 % 67 % Fixed income securities 29 28 Other (principally cash and cash equivalents) 2 5 Total 100 % 100 %</t>
  </si>
  <si>
    <t>Schedule of Changes in Fair Value of Plan Assets [Table Text Block]</t>
  </si>
  <si>
    <t xml:space="preserve"> The following tables set forth by level within the fair value hierarchy the pension plan’s assets at fair value as of April 30, 2017 and 2016 (in thousands): 2017: Total Level 1 Level 2 Level 3 Cash and cash equivalents $ 568 $ 568 $ - $ - Investments at fair value: Equity securities 15,967 15,967 - - Corporate bonds and debentures 6,742 - 6,742 - Total assets at fair value $ 23,277 $ 16,535 $ 6,742 $ - 2016: Total Level 1 Level 2 Level 3 Cash and cash equivalents $ 1,167 $ 1,167 $ - $ - Investments at fair value: Equity securities 15,878 15,878 - - Corporate bonds and debentures 6,663 - 6,663 - Total assets at fair value $ 23,708 $ 17,045 $ 6,663 $ - </t>
  </si>
  <si>
    <t>Schedule of Share-based Compensation, Restricted Stock Units Award Activity [Table Text Block]</t>
  </si>
  <si>
    <t xml:space="preserve"> The summary of the 2016 and 2017 restricted share award activity presented below represents the maximum number of shares issued to employees that could be vested: Weighted Average Number of Grant Date Restricted time-based share awards Shares Fair Value Non-vested at April 30, 2015 28,000 $ 6.98 Granted during 2016 3,000 5.22 Vested during 2016 (12,000) 6.94 Non-vested at April 30, 2016 19,000 6.66 Granted during 2017 19,500 5.04 Vested during 2017 (13,000) 6.80 Forfeited during 2017 (1,000) 6.90 Non-vested at April 30, 2017 24,500 $ 5.28 </t>
  </si>
  <si>
    <t>INCOME TAXES: (Tables)</t>
  </si>
  <si>
    <t>Schedule of Components of Income Tax Expense (Benefit) [Table Text Block]</t>
  </si>
  <si>
    <t xml:space="preserve"> The provision (benefit) for income taxes consists of the following: Year Ended April 30, 2017 2016 (in thousands) Current: Federal $ 347 $ (35) State and local 26 126 373 91 Deferred: Federal (32) (5,074) State and local 656 (228) 624 (5,302) Total provision (benefit) for income taxes $ 997 $ (5,211) </t>
  </si>
  <si>
    <t>Schedule of Deferred Tax Assets and Liabilities [Table Text Block]</t>
  </si>
  <si>
    <t xml:space="preserve"> The components of the net deferred income taxes are as follows: April 30, 2017 2016 (in thousands) Deferred income tax assets: State tax loss carryforwards $ 4,199 $ 4,591 Accrued pension costs 3,594 4,716 Vacation accrual 154 161 Intangibles and deductible goodwill 4,561 5,597 Real estate basis differences 6,439 6,802 Other - 34 Total deferred income tax assets 18,947 21,901 Deferred income tax liabilities: Depreciable assets (1,112) (2,074) Deferred gains on investment assets (3,442) (3,661) Capitalized costs for financial reporting purposes, expensed for tax (216) (316) Other (22) - Total deferred income tax liabilities (4,792) (6,051) Valuation allowance for realization of certain deferred income tax assets (4,636) (4,567) Net deferred income tax asset $ 9,519 $ 11,283 </t>
  </si>
  <si>
    <t>Schedule of Effective Income Tax Rate Reconciliation [Table Text Block]</t>
  </si>
  <si>
    <t xml:space="preserve"> The following table reconciles taxes computed at the U.S. federal statutory income tax rate from continuing operations to the Company’s actual tax provision: Year Ended April 30, 2017 2016 (in thousands) Computed tax provision (benefit) at statutory rate $ 333 $ (5,248) Increase (reduction) in tax resulting from: State income taxes, net of federal income tax effect 473 (93) Meals and entertainment 4 3 Deferred tax rate changes and other 187 127 Actual tax provision (benefit) $ 997 $ (5,211) </t>
  </si>
  <si>
    <t>Schedule of Unrecognized Tax Benefits Roll Forward [Table Text Block]</t>
  </si>
  <si>
    <t xml:space="preserve"> The following table summarizes the beginning and ending gross amount of unrecognized tax benefits: 2017 2016 (in thousands) Gross unrecognized tax benefits at beginning of year $ 58 $ 58 Gross increases: Additions based on tax positions related to current year - - Additions based on tax positions of prior years - - Gross decreases: Reductions based on tax positions of prior years - - Reductions based on the lapse of the applicable statute of limitations - - Gross unrecognized tax benefits at end of year $ 58 $ 58 </t>
  </si>
  <si>
    <t>INFORMATION ABOUT THE COMPANY’S OPERATIONS IN DIFFERENT INDUSTRY SEGMENTS: (Tables)</t>
  </si>
  <si>
    <t>Schedule of Segment Reporting Information, by Segment [Table Text Block]</t>
  </si>
  <si>
    <t xml:space="preserve"> The following tables set forth summarized data relative to the industry segments in which the Company operated for the years indicated (in thousands): Corporate Real Estate Fulfillment and Operations Services Other Consolidated Year ended April 30, 2017: Revenues (a) $ 11,257 $ 31,030 $ 81 $ 42,368 Net income (loss) $ (1,094) $ (92) $ 1,171 $ (15) Provision (benefit) for income taxes (445) (154) 1,596 997 Interest expense (income), net (b) 2,256 1,085 (3,008) 333 Depreciation and amortization 95 1,301 - 1,396 Impairment of assets 150 - - 150 EBITDA (c) $ 962 $ 2,140 $ (242) $ 2,860 Capital expenditures $ - $ 249 $ - $ 249 Year ended April 30, 2016: Revenues (a) $ 5,955 $ 34,757 $ 952 $ 41,664 Net income (loss) $ (4,869) $ (7,597) $ 2,242 $ (10,224) Provision (benefit) for income taxes (2,067) (3,754) 610 (5,211) Interest expense (income), net (b) 2,614 875 (2,128) 1,361 Depreciation and amortization 112 2,756 109 2,977 Impairment of assets 2,506 7,900 - 10,406 EBITDA (c) $ (1,704) $ 180 $ 833 $ (691) Capital expenditures $ 3 $ 795 $ - $ 798 (a) Revenue information provided for each segment includes amounts grouped as Other in the accompanying consolidated statements of operations. Corporate and Other is net of intercompany eliminations. (b) Interest expense (income), net includes significant inter-segment interest expense (income) that is eliminated in consolidation. (c) 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i>
    <t>SUMMARY OF SIGNIFICANT ACCOUNTING AND FINANCIAL REPORTING POLICIES: (Details Textual)</t>
  </si>
  <si>
    <t>Accounting Policies [Line Items]</t>
  </si>
  <si>
    <t>Property, Plant and Equipment, Depreciation Methods</t>
  </si>
  <si>
    <t>Depreciation and amortization of property, plant and equipment are provided principally by the straight-line method at various rates calculated to amortize the book values of the respective assets over their estimated useful lives, which generally are 10 years or less for furniture and fixtures (including equipment) and 25 to 40 years for buildings and improvements.</t>
  </si>
  <si>
    <t>RECEIVABLES: (Details) - USD ($) $ in Thousands</t>
  </si>
  <si>
    <t>Accounts, Notes, Loans and Financing Receivable [Line Items]</t>
  </si>
  <si>
    <t>Accounts Receivable, Gross</t>
  </si>
  <si>
    <t>Less allowance for doubtful accounts</t>
  </si>
  <si>
    <t>Accounts Receivable, Net</t>
  </si>
  <si>
    <t>Fulfillment services [Member]</t>
  </si>
  <si>
    <t>Corporate Segment [Member]</t>
  </si>
  <si>
    <t>RECEIVABLES: (Details Textual) - USD ($)</t>
  </si>
  <si>
    <t>Feb. 28, 2015</t>
  </si>
  <si>
    <t>Revenues, Total</t>
  </si>
  <si>
    <t>Secured Promissory Note [Member]</t>
  </si>
  <si>
    <t>Debt Instrument, Face Amount</t>
  </si>
  <si>
    <t>Revolving Credit Facility [Member]</t>
  </si>
  <si>
    <t>Customer Concentration Risk [Member]</t>
  </si>
  <si>
    <t>Customer Concentration Risk [Member] | Sales Revenue, Net [Member]</t>
  </si>
  <si>
    <t>Concentration Risk, Percentage</t>
  </si>
  <si>
    <t>11.10%</t>
  </si>
  <si>
    <t>Fulfillment Services [Member]</t>
  </si>
  <si>
    <t>Fulfillment Services [Member] | Customer Concentration Risk [Member]</t>
  </si>
  <si>
    <t>REAL ESTATE INVENTORY: (Details Textual)</t>
  </si>
  <si>
    <t>Apr. 30, 2017USD ($)a</t>
  </si>
  <si>
    <t>Apr. 30, 2016USD ($)a</t>
  </si>
  <si>
    <t>Oct. 31, 2015a</t>
  </si>
  <si>
    <t>Real Estate Disclosure [Line Items]</t>
  </si>
  <si>
    <t>Accumulated Capitalized Interest Costs</t>
  </si>
  <si>
    <t>Real Estate and Accumulated Depreciation, Costs Capitalized Subsequent to Acquisition, Improvements</t>
  </si>
  <si>
    <t>Cost of Real Estate Sales, Interest</t>
  </si>
  <si>
    <t>Interest Costs Capitalized Adjustment</t>
  </si>
  <si>
    <t>Area of Land | a</t>
  </si>
  <si>
    <t>Other Revenue (Expense) from Real Estate Operations</t>
  </si>
  <si>
    <t>Description Of Lessee Leasing For Royalty</t>
  </si>
  <si>
    <t>The lessee has agreed to pay the Company a royalty on oil and gas produced from the property of 18.75% of the sales proceeds received by the lessee from the sale of such oil and gas and such royalty will be charged with 18.75% of any post-production costs associated with such oil and gas.</t>
  </si>
  <si>
    <t>INVESTMENT ASSETS: (Details) - USD ($) $ in Thousands</t>
  </si>
  <si>
    <t>Investment Assets [Line Items]</t>
  </si>
  <si>
    <t>Land held for long-term investment</t>
  </si>
  <si>
    <t>Real Estate Investment Property, Net, Total</t>
  </si>
  <si>
    <t>INVESTMENT ASSETS: (Details Textual)</t>
  </si>
  <si>
    <t>Apr. 30, 2016aft²</t>
  </si>
  <si>
    <t>Pre Tax Gain Included Other Revenues | $</t>
  </si>
  <si>
    <t>AMREP Southwest in Rio Rancho [Member]</t>
  </si>
  <si>
    <t>Area of Land | ft²</t>
  </si>
  <si>
    <t>PROPERTY, PLANT AND EQUIPMENT: (Details) - USD ($) $ in Thousands</t>
  </si>
  <si>
    <t>Property, Plant and Equipment [Line Items]</t>
  </si>
  <si>
    <t>Property, Plant and Equipment, Gross</t>
  </si>
  <si>
    <t>Less accumulated depreciation</t>
  </si>
  <si>
    <t>Property, plant and equipment, net</t>
  </si>
  <si>
    <t>Land, Buildings and Improvements [Member]</t>
  </si>
  <si>
    <t>Furniture and equipment [Member]</t>
  </si>
  <si>
    <t>PROPERTY, PLANT AND EQUIPMENT: (Details Textual) - USD ($)</t>
  </si>
  <si>
    <t>Depreciation</t>
  </si>
  <si>
    <t>Impairment of Long-Lived Assets Held-for-use</t>
  </si>
  <si>
    <t>Land [Member]</t>
  </si>
  <si>
    <t>Building [Member]</t>
  </si>
  <si>
    <t>Furniture and Fixtures [Member]</t>
  </si>
  <si>
    <t>OTHER ASSETS: (Details) - USD ($) $ in Thousands</t>
  </si>
  <si>
    <t>Prepaid Expense and Other Assets</t>
  </si>
  <si>
    <t>Prepaid Expenses [Member]</t>
  </si>
  <si>
    <t>Prepaid expenses</t>
  </si>
  <si>
    <t>Deferred Order Entry Costs [Member]</t>
  </si>
  <si>
    <t>Deferred order entry costs</t>
  </si>
  <si>
    <t>Other Intangible Assets [Member]</t>
  </si>
  <si>
    <t>OTHER ASSETS: (Details Textual)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OUNTS PAYABLE AND ACCRUED EXPENSES: (Details) - USD ($) $ in Thousands</t>
  </si>
  <si>
    <t>Accounts Payable and Accrued Liabilities Disclosure [Line Items]</t>
  </si>
  <si>
    <t>Accounts payable, net and accrued expenses</t>
  </si>
  <si>
    <t>Real Estate Operations [Member]</t>
  </si>
  <si>
    <t>ACCOUNTS PAYABLE AND ACCRUED EXPENSES: (Details Textual) - USD ($)</t>
  </si>
  <si>
    <t>Accrued Liabilities</t>
  </si>
  <si>
    <t>Customer Postage Deposits Current And Noncurrent</t>
  </si>
  <si>
    <t>Accounts Payable, Trade</t>
  </si>
  <si>
    <t>Other Accounts Payable and Accrued Liabilities</t>
  </si>
  <si>
    <t>NOTES PAYABLE: (Details) - USD ($) $ in Thousands</t>
  </si>
  <si>
    <t>Credit facilities:</t>
  </si>
  <si>
    <t>Notes Payable, Related Parties</t>
  </si>
  <si>
    <t>Notes Payable</t>
  </si>
  <si>
    <t>Real estate operations [Member]</t>
  </si>
  <si>
    <t>Other Notes Payable</t>
  </si>
  <si>
    <t>NOTES PAYABLE: (Details Textual) - ft²</t>
  </si>
  <si>
    <t>1 Months Ended</t>
  </si>
  <si>
    <t>Feb. 28, 2017</t>
  </si>
  <si>
    <t>Real Estate Loan [Member]</t>
  </si>
  <si>
    <t>Debt Instrument [Line Items]</t>
  </si>
  <si>
    <t>Line Of Credit Facility Participation Percentage Purchased</t>
  </si>
  <si>
    <t>20.00%</t>
  </si>
  <si>
    <t>Real Estate Loan [Member] | Debt collateralizing property instrument [Member]</t>
  </si>
  <si>
    <t>Debt Instrument, Interest Rate During Period</t>
  </si>
  <si>
    <t>8.50%</t>
  </si>
  <si>
    <t>US Bank Facility [Member]</t>
  </si>
  <si>
    <t>Area of Real Estate Property</t>
  </si>
  <si>
    <t>US Bank Facility [Member] | Debt of subsidiary note payable instrument [Member]</t>
  </si>
  <si>
    <t>0.50%</t>
  </si>
  <si>
    <t>OTHER LIABILITIES: (Details Textual) - USD ($)</t>
  </si>
  <si>
    <t>3 Months Ended</t>
  </si>
  <si>
    <t>May 31, 2017</t>
  </si>
  <si>
    <t>Jun. 30, 2009</t>
  </si>
  <si>
    <t>Jul. 31, 2017</t>
  </si>
  <si>
    <t>Other Liabilities [Line Items]</t>
  </si>
  <si>
    <t>Incentive Received Award Agreement</t>
  </si>
  <si>
    <t>Pre Tax Gain Included Other Revenues</t>
  </si>
  <si>
    <t>Subsequent Event [Member]</t>
  </si>
  <si>
    <t>Pre Tax Gain Included Deferred Revenues</t>
  </si>
  <si>
    <t>Media Services [Member]</t>
  </si>
  <si>
    <t>Award Agreement Objectives Description</t>
  </si>
  <si>
    <t>The Award Agreement included certain performance requirements in terms of job retention, job creation and capital investment which, if not met by Palm Coast, entitled the State of Florida to obtain the return of a portion, or all, of the $3,000,000.</t>
  </si>
  <si>
    <t>State of Florida [Member] | Subsequent Event [Member]</t>
  </si>
  <si>
    <t>Other Liabilities</t>
  </si>
  <si>
    <t>Loss Contingency, Settlement Agreement, Terms</t>
  </si>
  <si>
    <t>(1) $163,000 within 30 days after May 4, 2017 and (2) 40 quarterly payments of $40,000 each, without interest, on the first business day of each calendar quarter, with the first payment of $40,000 scheduled to be made on October 1, 2017 and the last payment of $40,000 scheduled to be made on July 1, 2027</t>
  </si>
  <si>
    <t>DEFERRED REVENUE: (Details Textual)</t>
  </si>
  <si>
    <t>Oct. 31, 2015USD ($)a</t>
  </si>
  <si>
    <t>Deferred Revenue Arrangement [Line Items]</t>
  </si>
  <si>
    <t>Deferred Revenue, Leases, Gross</t>
  </si>
  <si>
    <t>Operating Leases, Income Statement, Lease Revenue</t>
  </si>
  <si>
    <t>Deferred Revenue, Leases, Net</t>
  </si>
  <si>
    <t>Description of Lessee Leasing Arrangements, Operating Leases</t>
  </si>
  <si>
    <t>In addition, Lessee may extend the initial term of the Lease for an additional four years by paying ASW another payment of approximately $1,010,000</t>
  </si>
  <si>
    <t>FAIR VALUE MEASUREMENTS: (Details) - USD ($) $ in Thousands</t>
  </si>
  <si>
    <t>Real estate inventory</t>
  </si>
  <si>
    <t>Property, plant and equipment</t>
  </si>
  <si>
    <t>Intangible and other assets</t>
  </si>
  <si>
    <t>Real estate inventory, Impairment Loss Recorded</t>
  </si>
  <si>
    <t>Fair Value, Inputs, Level 1 [Member]</t>
  </si>
  <si>
    <t>Fair Value, Inputs, Level 2 [Member]</t>
  </si>
  <si>
    <t>Fair Value, Inputs, Level 3 [Member]</t>
  </si>
  <si>
    <t>FAIR VALUE MEASUREMENTS: (Details Textual) - USD ($)</t>
  </si>
  <si>
    <t>Fair Value, Assets and Liabilities Measured on Recurring and Nonrecurring Basis [Line Items]</t>
  </si>
  <si>
    <t>Notes and Loans, Noncurrent, Total</t>
  </si>
  <si>
    <t>Asset Impairment Charges, Total</t>
  </si>
  <si>
    <t>Estimate of Fair Value Measurement [Member]</t>
  </si>
  <si>
    <t>Notes Payable, Fair Value Disclosure</t>
  </si>
  <si>
    <t>BENEFIT PLANS: (Details) - USD ($) $ in Thousands</t>
  </si>
  <si>
    <t>Interest cost on projected benefit obligation</t>
  </si>
  <si>
    <t>Expected return on assets</t>
  </si>
  <si>
    <t>Plan expenses</t>
  </si>
  <si>
    <t>Recognized net actuarial loss</t>
  </si>
  <si>
    <t>Total cost recognized in pretax income</t>
  </si>
  <si>
    <t>(Income) cost recognized in pretax other comprehensive income</t>
  </si>
  <si>
    <t>Net periodic pension cost (income)</t>
  </si>
  <si>
    <t>BENEFIT PLANS: (Details 1)</t>
  </si>
  <si>
    <t>Discount rate used to determine net periodic pension cost</t>
  </si>
  <si>
    <t>3.27%</t>
  </si>
  <si>
    <t>3.48%</t>
  </si>
  <si>
    <t>Discount rate used to determine pension benefit obligation</t>
  </si>
  <si>
    <t>3.52%</t>
  </si>
  <si>
    <t>Expected long-term rate of return on assets on assets</t>
  </si>
  <si>
    <t>8.00%</t>
  </si>
  <si>
    <t>BENEFIT PLANS: (Details 2) - USD ($) $ in Thousands</t>
  </si>
  <si>
    <t>Benefit obligation at beginning of year</t>
  </si>
  <si>
    <t>Interest cost</t>
  </si>
  <si>
    <t>Actuarial (gain) loss</t>
  </si>
  <si>
    <t>Benefits paid</t>
  </si>
  <si>
    <t>Benefit obligation at end of year</t>
  </si>
  <si>
    <t>Change in plan assets:</t>
  </si>
  <si>
    <t>Fair value of plan assets at beginning of year</t>
  </si>
  <si>
    <t>Actual return on plan assets</t>
  </si>
  <si>
    <t>Fair value of plan assets at end of year</t>
  </si>
  <si>
    <t>Underfunded status</t>
  </si>
  <si>
    <t>Recognition of underfunded status:</t>
  </si>
  <si>
    <t>Accrued pension cost</t>
  </si>
  <si>
    <t>BENEFIT PLANS: (Details 3) - USD ($) $ in Thousands</t>
  </si>
  <si>
    <t>Apr. 30, 2015</t>
  </si>
  <si>
    <t>Pretax accumulated comprehensive loss</t>
  </si>
  <si>
    <t>BENEFIT PLANS: (Details 4) - USD ($) $ in Thousands</t>
  </si>
  <si>
    <t>Accumulated comprehensive loss, Pretax</t>
  </si>
  <si>
    <t>Net actuarial loss</t>
  </si>
  <si>
    <t>Amortization of net loss</t>
  </si>
  <si>
    <t>Accumulated comprehensive loss, Net of Tax</t>
  </si>
  <si>
    <t>Net actuarial gain</t>
  </si>
  <si>
    <t>BENEFIT PLANS: (Details 5)</t>
  </si>
  <si>
    <t>Schedule Of Allocation Of Plan Assets [Line Items]</t>
  </si>
  <si>
    <t>Defined Benefit Plan, Target Plan Asset Allocations</t>
  </si>
  <si>
    <t>100.00%</t>
  </si>
  <si>
    <t>Equity Securities [Member]</t>
  </si>
  <si>
    <t>69.00%</t>
  </si>
  <si>
    <t>67.00%</t>
  </si>
  <si>
    <t>Cash Equivalents [Member]</t>
  </si>
  <si>
    <t>2.00%</t>
  </si>
  <si>
    <t>5.00%</t>
  </si>
  <si>
    <t>Fixed Income Securities [Member]</t>
  </si>
  <si>
    <t>29.00%</t>
  </si>
  <si>
    <t>28.00%</t>
  </si>
  <si>
    <t>BENEFIT PLANS: (Details 6) - USD ($) $ in Thousands</t>
  </si>
  <si>
    <t>Changes in Fair Value of Plan Assets [Line Items]</t>
  </si>
  <si>
    <t>Defined Benefit Plan, Fair Value of Plan Assets</t>
  </si>
  <si>
    <t>Corporate Bonds And Debentures [Member]</t>
  </si>
  <si>
    <t>Fair Value, Inputs, Level 1 [Member] | Cash Equivalents [Member]</t>
  </si>
  <si>
    <t>Fair Value, Inputs, Level 1 [Member] | Equity Securities [Member]</t>
  </si>
  <si>
    <t>Fair Value, Inputs, Level 1 [Member] | Corporate Bonds And Debentures [Member]</t>
  </si>
  <si>
    <t>Fair Value, Inputs, Level 2 [Member] | Cash Equivalents [Member]</t>
  </si>
  <si>
    <t>Fair Value, Inputs, Level 2 [Member] | Equity Securities [Member]</t>
  </si>
  <si>
    <t>Fair Value, Inputs, Level 2 [Member] | Corporate Bonds And Debentures [Member]</t>
  </si>
  <si>
    <t>Fair Value, Inputs, Level 3 [Member] | Cash Equivalents [Member]</t>
  </si>
  <si>
    <t>Fair Value, Inputs, Level 3 [Member] | Equity Securities [Member]</t>
  </si>
  <si>
    <t>Fair Value, Inputs, Level 3 [Member] | Corporate Bonds And Debentures [Member]</t>
  </si>
  <si>
    <t>BENEFIT PLANS: (Details 7) - $ / shares</t>
  </si>
  <si>
    <t>Number of Shares - Non-vested</t>
  </si>
  <si>
    <t>Number of Shares - Granted</t>
  </si>
  <si>
    <t>Number of Shares - Vested</t>
  </si>
  <si>
    <t>Number of Shares - Forfeited</t>
  </si>
  <si>
    <t>Weighted Average Grant Date Fair Value Non-vested</t>
  </si>
  <si>
    <t>Weighted Average Grant Date Fair Value Granted</t>
  </si>
  <si>
    <t>Weighted Average Grant Date Fair Value Vested</t>
  </si>
  <si>
    <t>Weighted Average Grant Date Fair Value Forfeited</t>
  </si>
  <si>
    <t>BENEFIT PLANS: (Details Textual) - USD ($)</t>
  </si>
  <si>
    <t>Sep. 04, 2013</t>
  </si>
  <si>
    <t>Apr. 30, 2018</t>
  </si>
  <si>
    <t>Aug. 31, 2013</t>
  </si>
  <si>
    <t>Aug. 31, 2012</t>
  </si>
  <si>
    <t>Sep. 20, 2016</t>
  </si>
  <si>
    <t>Defined Benefit Plan Disclosure [Line Items]</t>
  </si>
  <si>
    <t>Share-based Compensation, Total</t>
  </si>
  <si>
    <t>Defined Benefit Plan, Assumptions Used Calculating Net Periodic Benefit Cost, Expected Long-term Return on Assets</t>
  </si>
  <si>
    <t>Defined Benefit Plan Expected Future Benefit Payments For First Five Years Following Fiscal Year Description</t>
  </si>
  <si>
    <t>The amount of future annual benefit payments is expected to be between $2,469,000 and $2,798,000 in fiscal years 2018 through 2022, and an aggregate of approximately $11,172,000 is expected to be paid in the fiscal five-year period 2023 through 2027.</t>
  </si>
  <si>
    <t>Pension Benefit Plan Accelerated Funding</t>
  </si>
  <si>
    <t>Pension and Other Postretirement and Postemployment Benefit Plans, Liabilities</t>
  </si>
  <si>
    <t>Defined Benefit Plan, Expected Future Benefit Payments, Next Twelve Months</t>
  </si>
  <si>
    <t>Defined Benefit Plan, Expected Future Benefit Payments, Year Two</t>
  </si>
  <si>
    <t>Defined Benefit Plan, Expected Future Benefit Payments, Year Three</t>
  </si>
  <si>
    <t>Other Comprehensive Income (Loss), Net of Tax, Portion Attributable to Parent</t>
  </si>
  <si>
    <t>Equity Plan [Member]</t>
  </si>
  <si>
    <t>Employee Service Share-based Compensation, Nonvested Awards, Compensation Cost Not yet Recognized, Total</t>
  </si>
  <si>
    <t>Share-based Compensation Arrangement by Share-based Payment Award, Equity Instruments Other than Options, Vested in Period</t>
  </si>
  <si>
    <t>Stock Issued During Period, Shares, Restricted Stock Award, Gross</t>
  </si>
  <si>
    <t>Two Thousand Six Equity Plan [Member]</t>
  </si>
  <si>
    <t>Share-based Compensation Arrangement by Share-based Payment Award, Equity Instruments Other than Options, Nonvested, Number</t>
  </si>
  <si>
    <t>Share-based Compensation Arrangement by Share-based Payment Award, Number of Shares Authorized</t>
  </si>
  <si>
    <t>Stock Issued During Period, Shares, Restricted Stock Award, Forfeited</t>
  </si>
  <si>
    <t>PBGC [Member]</t>
  </si>
  <si>
    <t>Pension Contributions</t>
  </si>
  <si>
    <t>First Lien Mortgages On Real Property Appraised Value</t>
  </si>
  <si>
    <t>Defined Pension Plan Real Property Of Mortgage</t>
  </si>
  <si>
    <t>Pension Contributions Towards Accelerated Funding Liability</t>
  </si>
  <si>
    <t>PBGC [Member] | Scenario, Forecast [Member]</t>
  </si>
  <si>
    <t>PBGC [Member] | Subsequent Event [Member]</t>
  </si>
  <si>
    <t>Fixed Income Securities [Member] | Minimum [Member]</t>
  </si>
  <si>
    <t>Fixed Income Securities [Member] | Maximum [Member]</t>
  </si>
  <si>
    <t>50.00%</t>
  </si>
  <si>
    <t>Other Debt Obligations [Member] | Minimum [Member]</t>
  </si>
  <si>
    <t>0.00%</t>
  </si>
  <si>
    <t>Other Debt Obligations [Member] | Maximum [Member]</t>
  </si>
  <si>
    <t>30.00%</t>
  </si>
  <si>
    <t>Equity Securities [Member] | Minimum [Member]</t>
  </si>
  <si>
    <t>Equity Securities [Member] | Maximum [Member]</t>
  </si>
  <si>
    <t>80.00%</t>
  </si>
  <si>
    <t>INCOME TAXES: (Details) - USD ($) $ in Thousands</t>
  </si>
  <si>
    <t>Current:</t>
  </si>
  <si>
    <t>Federal</t>
  </si>
  <si>
    <t>State and local</t>
  </si>
  <si>
    <t>Current Income Tax Expense (Benefit)</t>
  </si>
  <si>
    <t>Deferred:</t>
  </si>
  <si>
    <t>Deferred Income Tax Expense (Benefit)</t>
  </si>
  <si>
    <t>Total provision (benefit) for income taxes</t>
  </si>
  <si>
    <t>INCOME TAXES: (Details 1) - USD ($) $ in Thousands</t>
  </si>
  <si>
    <t>Deferred income tax assets:</t>
  </si>
  <si>
    <t>State tax loss carryforwards</t>
  </si>
  <si>
    <t>Vacation accrual</t>
  </si>
  <si>
    <t>Intangibles and deductible goodwill</t>
  </si>
  <si>
    <t>Real estate basis differences</t>
  </si>
  <si>
    <t>Total deferred income tax assets</t>
  </si>
  <si>
    <t>Deferred income tax liabilities:</t>
  </si>
  <si>
    <t>Depreciable assets</t>
  </si>
  <si>
    <t>Deferred gains on investment assets</t>
  </si>
  <si>
    <t>Capitalized costs for financial reporting purposes, expensed for tax</t>
  </si>
  <si>
    <t>Total deferred income tax liabilities</t>
  </si>
  <si>
    <t>Valuation allowance for realization of certain deferred income tax assets</t>
  </si>
  <si>
    <t>Net deferred income tax asset</t>
  </si>
  <si>
    <t>INCOME TAXES: (Details 2) - USD ($) $ in Thousands</t>
  </si>
  <si>
    <t>Computed tax provision (benefit) at statutory rate</t>
  </si>
  <si>
    <t>Increase (reduction) in tax resulting from:</t>
  </si>
  <si>
    <t>State income taxes, net of federal income tax effect</t>
  </si>
  <si>
    <t>Meals and entertainment</t>
  </si>
  <si>
    <t>Deferred tax rate changes and other</t>
  </si>
  <si>
    <t>Actual tax provision (benefit)</t>
  </si>
  <si>
    <t>INCOME TAXES: (Details 3) - USD ($) $ in Thousands</t>
  </si>
  <si>
    <t>Gross unrecognized tax benefits at beginning of year</t>
  </si>
  <si>
    <t>Gross increases:</t>
  </si>
  <si>
    <t>Additions based on tax positions related to current year</t>
  </si>
  <si>
    <t>Additions based on tax positions of prior years</t>
  </si>
  <si>
    <t>Gross decreases:</t>
  </si>
  <si>
    <t>Reductions based on tax positions of prior years</t>
  </si>
  <si>
    <t>Reductions based on the lapse of the applicable statute of limitations</t>
  </si>
  <si>
    <t>Gross unrecognized tax benefits at end of year</t>
  </si>
  <si>
    <t>INCOME TAXES: (Details Textual) - USD ($)</t>
  </si>
  <si>
    <t>Operating Loss Carryforwards State Subject To Expiration Current</t>
  </si>
  <si>
    <t>Operating Loss Carryforwards State Subject To Expiration In One Years</t>
  </si>
  <si>
    <t>Operating Loss Carryforwards State Subject To Expiration In Two Years</t>
  </si>
  <si>
    <t>Operating Loss Carryforwards State Subject To Expiration In Three Years</t>
  </si>
  <si>
    <t>Operating Loss Carryforwards State Subject To Expiration In Four Years</t>
  </si>
  <si>
    <t>Operating Loss Carryforwards State Subject To Expiration In five Years</t>
  </si>
  <si>
    <t>Operating Loss Carryforwards State Subject To Expiration In Thereafter</t>
  </si>
  <si>
    <t>Unrecognized Tax Benefits, Period Increase (Decrease)</t>
  </si>
  <si>
    <t>Deferred Tax Assets, Valuation Allowance</t>
  </si>
  <si>
    <t>Income Tax Examination, Penalties and Interest Accrued</t>
  </si>
  <si>
    <t>SHAREHOLDERS' EQUITY: (Details Textual) - USD ($) $ in Thousands</t>
  </si>
  <si>
    <t>Share-based Compensation Arrangement by Share-based Payment Award [Line Items]</t>
  </si>
  <si>
    <t>IMPAIRMENT OF ASSETS: (Details Textual) - USD ($)</t>
  </si>
  <si>
    <t>Indefinite-lived Intangible Assets [Line Items]</t>
  </si>
  <si>
    <t>Impairment of real estate assets</t>
  </si>
  <si>
    <t>Original Value Of Impaired Real Estate</t>
  </si>
  <si>
    <t>Fair Value Of Impaired Real Estate</t>
  </si>
  <si>
    <t>Impairment of Intangible Assets, Finite-lived</t>
  </si>
  <si>
    <t>Land and Building [Member]</t>
  </si>
  <si>
    <t>Real Estate [Member]</t>
  </si>
  <si>
    <t>Impairment of Real Estate</t>
  </si>
  <si>
    <t>COMMITMENTS AND CONTINGENCIES: (Details Textual) - USD ($)</t>
  </si>
  <si>
    <t>Commitments And Contingencies [Line Items]</t>
  </si>
  <si>
    <t>Operating Leases, Rent Expense</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Future Development Commitments</t>
  </si>
  <si>
    <t>INFORMATION ABOUT THE COMPANY’S OPERATIONS IN DIFFERENT INDUSTRY SEGMENTS: (Details) - USD ($) $ in Thousands</t>
  </si>
  <si>
    <t>Segment Reporting, Revenue Reconciling Item [Line Items]</t>
  </si>
  <si>
    <t>Net income (loss)</t>
  </si>
  <si>
    <t>Interest expense (income), net</t>
  </si>
  <si>
    <t>[2]</t>
  </si>
  <si>
    <t>EBITDA</t>
  </si>
  <si>
    <t>[3]</t>
  </si>
  <si>
    <t>Capital expenditures</t>
  </si>
  <si>
    <t>Corporate and Other [Member]</t>
  </si>
  <si>
    <t>Interest expense (income), net includes significant inter-segment interest expense (income) that is eliminated in consolidation.</t>
  </si>
  <si>
    <t>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620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2475584</v>
      </c>
    </row>
    <row r="17" spans="1:4">
      <c r="A17" s="4" t="s">
        <v>28</v>
      </c>
      <c r="B17" s="4" t="s">
        <v>29</v>
      </c>
    </row>
    <row r="18" spans="1:4">
      <c r="A18" s="4" t="s">
        <v>30</v>
      </c>
      <c r="C18" s="5" t="n">
        <v>8089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811</v>
      </c>
      <c r="C3" s="6" t="n">
        <v>14562</v>
      </c>
    </row>
    <row r="4" spans="1:3">
      <c r="A4" s="4" t="s">
        <v>35</v>
      </c>
      <c r="B4" s="5" t="n">
        <v>6379</v>
      </c>
      <c r="C4" s="5" t="n">
        <v>7271</v>
      </c>
    </row>
    <row r="5" spans="1:3">
      <c r="A5" s="4" t="s">
        <v>36</v>
      </c>
      <c r="B5" s="5" t="n">
        <v>56090</v>
      </c>
      <c r="C5" s="5" t="n">
        <v>61663</v>
      </c>
    </row>
    <row r="6" spans="1:3">
      <c r="A6" s="4" t="s">
        <v>37</v>
      </c>
      <c r="B6" s="5" t="n">
        <v>9715</v>
      </c>
      <c r="C6" s="5" t="n">
        <v>10326</v>
      </c>
    </row>
    <row r="7" spans="1:3">
      <c r="A7" s="4" t="s">
        <v>38</v>
      </c>
      <c r="B7" s="5" t="n">
        <v>10852</v>
      </c>
      <c r="C7" s="5" t="n">
        <v>11997</v>
      </c>
    </row>
    <row r="8" spans="1:3">
      <c r="A8" s="4" t="s">
        <v>39</v>
      </c>
      <c r="B8" s="5" t="n">
        <v>2310</v>
      </c>
      <c r="C8" s="5" t="n">
        <v>3478</v>
      </c>
    </row>
    <row r="9" spans="1:3">
      <c r="A9" s="4" t="s">
        <v>40</v>
      </c>
      <c r="B9" s="5" t="n">
        <v>0</v>
      </c>
      <c r="C9" s="5" t="n">
        <v>48</v>
      </c>
    </row>
    <row r="10" spans="1:3">
      <c r="A10" s="4" t="s">
        <v>41</v>
      </c>
      <c r="B10" s="5" t="n">
        <v>9519</v>
      </c>
      <c r="C10" s="5" t="n">
        <v>11283</v>
      </c>
    </row>
    <row r="11" spans="1:3">
      <c r="A11" s="4" t="s">
        <v>42</v>
      </c>
      <c r="B11" s="5" t="n">
        <v>106676</v>
      </c>
      <c r="C11" s="5" t="n">
        <v>120628</v>
      </c>
    </row>
    <row r="12" spans="1:3">
      <c r="A12" s="3" t="s">
        <v>43</v>
      </c>
    </row>
    <row r="13" spans="1:3">
      <c r="A13" s="4" t="s">
        <v>44</v>
      </c>
      <c r="B13" s="5" t="n">
        <v>7035</v>
      </c>
      <c r="C13" s="5" t="n">
        <v>8453</v>
      </c>
    </row>
    <row r="14" spans="1:3">
      <c r="A14" s="3" t="s">
        <v>45</v>
      </c>
    </row>
    <row r="15" spans="1:3">
      <c r="A15" s="4" t="s">
        <v>46</v>
      </c>
      <c r="B15" s="5" t="n">
        <v>0</v>
      </c>
      <c r="C15" s="5" t="n">
        <v>555</v>
      </c>
    </row>
    <row r="16" spans="1:3">
      <c r="A16" s="4" t="s">
        <v>47</v>
      </c>
      <c r="B16" s="5" t="n">
        <v>0</v>
      </c>
      <c r="C16" s="5" t="n">
        <v>12384</v>
      </c>
    </row>
    <row r="17" spans="1:3">
      <c r="A17" s="4" t="s">
        <v>48</v>
      </c>
      <c r="B17" s="5" t="n">
        <v>0</v>
      </c>
      <c r="C17" s="5" t="n">
        <v>12939</v>
      </c>
    </row>
    <row r="18" spans="1:3">
      <c r="A18" s="4" t="s">
        <v>49</v>
      </c>
      <c r="B18" s="5" t="n">
        <v>465</v>
      </c>
      <c r="C18" s="5" t="n">
        <v>0</v>
      </c>
    </row>
    <row r="19" spans="1:3">
      <c r="A19" s="4" t="s">
        <v>50</v>
      </c>
      <c r="B19" s="5" t="n">
        <v>3376</v>
      </c>
      <c r="C19" s="5" t="n">
        <v>3682</v>
      </c>
    </row>
    <row r="20" spans="1:3">
      <c r="A20" s="4" t="s">
        <v>51</v>
      </c>
      <c r="B20" s="5" t="n">
        <v>10967</v>
      </c>
      <c r="C20" s="5" t="n">
        <v>12710</v>
      </c>
    </row>
    <row r="21" spans="1:3">
      <c r="A21" s="4" t="s">
        <v>52</v>
      </c>
      <c r="B21" s="5" t="n">
        <v>21843</v>
      </c>
      <c r="C21" s="5" t="n">
        <v>37784</v>
      </c>
    </row>
    <row r="22" spans="1:3">
      <c r="A22" s="3" t="s">
        <v>53</v>
      </c>
    </row>
    <row r="23" spans="1:3">
      <c r="A23" s="4" t="s">
        <v>54</v>
      </c>
      <c r="B23" s="5" t="n">
        <v>830</v>
      </c>
      <c r="C23" s="5" t="n">
        <v>828</v>
      </c>
    </row>
    <row r="24" spans="1:3">
      <c r="A24" s="4" t="s">
        <v>55</v>
      </c>
      <c r="B24" s="5" t="n">
        <v>50694</v>
      </c>
      <c r="C24" s="5" t="n">
        <v>50553</v>
      </c>
    </row>
    <row r="25" spans="1:3">
      <c r="A25" s="4" t="s">
        <v>56</v>
      </c>
      <c r="B25" s="5" t="n">
        <v>46764</v>
      </c>
      <c r="C25" s="5" t="n">
        <v>46779</v>
      </c>
    </row>
    <row r="26" spans="1:3">
      <c r="A26" s="4" t="s">
        <v>57</v>
      </c>
      <c r="B26" s="5" t="n">
        <v>-9240</v>
      </c>
      <c r="C26" s="5" t="n">
        <v>-11101</v>
      </c>
    </row>
    <row r="27" spans="1:3">
      <c r="A27" s="4" t="s">
        <v>58</v>
      </c>
      <c r="B27" s="5" t="n">
        <v>-4215</v>
      </c>
      <c r="C27" s="5" t="n">
        <v>-4215</v>
      </c>
    </row>
    <row r="28" spans="1:3">
      <c r="A28" s="4" t="s">
        <v>59</v>
      </c>
      <c r="B28" s="5" t="n">
        <v>84833</v>
      </c>
      <c r="C28" s="5" t="n">
        <v>82844</v>
      </c>
    </row>
    <row r="29" spans="1:3">
      <c r="A29" s="4" t="s">
        <v>60</v>
      </c>
      <c r="B29" s="6" t="n">
        <v>106676</v>
      </c>
      <c r="C29" s="6" t="n">
        <v>120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5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55</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63</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4" t="s">
        <v>62</v>
      </c>
      <c r="B2" s="7" t="n">
        <v>0.1</v>
      </c>
      <c r="C2" s="7" t="n">
        <v>0.1</v>
      </c>
    </row>
    <row r="3" spans="1:3">
      <c r="A3" s="4" t="s">
        <v>63</v>
      </c>
      <c r="B3" s="5" t="n">
        <v>20000000</v>
      </c>
      <c r="C3" s="5" t="n">
        <v>20000000</v>
      </c>
    </row>
    <row r="4" spans="1:3">
      <c r="A4" s="4" t="s">
        <v>64</v>
      </c>
      <c r="B4" s="5" t="n">
        <v>8303204</v>
      </c>
      <c r="C4" s="5" t="n">
        <v>8284704</v>
      </c>
    </row>
    <row r="5" spans="1:3">
      <c r="A5" s="4" t="s">
        <v>65</v>
      </c>
      <c r="B5" s="5" t="n">
        <v>225250</v>
      </c>
      <c r="C5" s="5" t="n">
        <v>225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6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171</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175</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178</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0</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7</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6</v>
      </c>
      <c r="B1" s="2" t="s">
        <v>2</v>
      </c>
      <c r="C1" s="2" t="s">
        <v>32</v>
      </c>
    </row>
    <row r="2" spans="1:3">
      <c r="A2" s="3" t="s">
        <v>307</v>
      </c>
    </row>
    <row r="3" spans="1:3">
      <c r="A3" s="4" t="s">
        <v>308</v>
      </c>
      <c r="B3" s="6" t="n">
        <v>6727</v>
      </c>
      <c r="C3" s="6" t="n">
        <v>7705</v>
      </c>
    </row>
    <row r="4" spans="1:3">
      <c r="A4" s="4" t="s">
        <v>309</v>
      </c>
      <c r="B4" s="5" t="n">
        <v>-348</v>
      </c>
      <c r="C4" s="5" t="n">
        <v>-434</v>
      </c>
    </row>
    <row r="5" spans="1:3">
      <c r="A5" s="4" t="s">
        <v>310</v>
      </c>
      <c r="B5" s="5" t="n">
        <v>6379</v>
      </c>
      <c r="C5" s="5" t="n">
        <v>7271</v>
      </c>
    </row>
    <row r="6" spans="1:3">
      <c r="A6" s="4" t="s">
        <v>311</v>
      </c>
    </row>
    <row r="7" spans="1:3">
      <c r="A7" s="3" t="s">
        <v>307</v>
      </c>
    </row>
    <row r="8" spans="1:3">
      <c r="A8" s="4" t="s">
        <v>308</v>
      </c>
      <c r="B8" s="5" t="n">
        <v>6725</v>
      </c>
      <c r="C8" s="5" t="n">
        <v>7357</v>
      </c>
    </row>
    <row r="9" spans="1:3">
      <c r="A9" s="4" t="s">
        <v>312</v>
      </c>
    </row>
    <row r="10" spans="1:3">
      <c r="A10" s="3" t="s">
        <v>307</v>
      </c>
    </row>
    <row r="11" spans="1:3">
      <c r="A11" s="4" t="s">
        <v>308</v>
      </c>
      <c r="B11" s="6" t="n">
        <v>2</v>
      </c>
      <c r="C11" s="6" t="n">
        <v>3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v>
      </c>
      <c r="C1" s="2" t="s">
        <v>1</v>
      </c>
    </row>
    <row r="2" spans="1:4">
      <c r="C2" s="2" t="s">
        <v>2</v>
      </c>
      <c r="D2" s="2" t="s">
        <v>32</v>
      </c>
    </row>
    <row r="3" spans="1:4">
      <c r="A3" s="3" t="s">
        <v>67</v>
      </c>
    </row>
    <row r="4" spans="1:4">
      <c r="A4" s="4" t="s">
        <v>68</v>
      </c>
      <c r="C4" s="6" t="n">
        <v>31030</v>
      </c>
      <c r="D4" s="6" t="n">
        <v>34757</v>
      </c>
    </row>
    <row r="5" spans="1:4">
      <c r="A5" s="4" t="s">
        <v>69</v>
      </c>
      <c r="C5" s="5" t="n">
        <v>9381</v>
      </c>
      <c r="D5" s="5" t="n">
        <v>5697</v>
      </c>
    </row>
    <row r="6" spans="1:4">
      <c r="A6" s="4" t="s">
        <v>70</v>
      </c>
      <c r="C6" s="5" t="n">
        <v>1957</v>
      </c>
      <c r="D6" s="5" t="n">
        <v>1210</v>
      </c>
    </row>
    <row r="7" spans="1:4">
      <c r="A7" s="4" t="s">
        <v>71</v>
      </c>
      <c r="B7" s="4" t="s">
        <v>72</v>
      </c>
      <c r="C7" s="5" t="n">
        <v>42368</v>
      </c>
      <c r="D7" s="5" t="n">
        <v>41664</v>
      </c>
    </row>
    <row r="8" spans="1:4">
      <c r="A8" s="3" t="s">
        <v>73</v>
      </c>
    </row>
    <row r="9" spans="1:4">
      <c r="A9" s="4" t="s">
        <v>69</v>
      </c>
      <c r="C9" s="5" t="n">
        <v>7715</v>
      </c>
      <c r="D9" s="5" t="n">
        <v>4898</v>
      </c>
    </row>
    <row r="10" spans="1:4">
      <c r="A10" s="3" t="s">
        <v>74</v>
      </c>
    </row>
    <row r="11" spans="1:4">
      <c r="A11" s="4" t="s">
        <v>68</v>
      </c>
      <c r="C11" s="5" t="n">
        <v>26628</v>
      </c>
      <c r="D11" s="5" t="n">
        <v>31764</v>
      </c>
    </row>
    <row r="12" spans="1:4">
      <c r="A12" s="4" t="s">
        <v>75</v>
      </c>
      <c r="C12" s="5" t="n">
        <v>83</v>
      </c>
      <c r="D12" s="5" t="n">
        <v>181</v>
      </c>
    </row>
    <row r="13" spans="1:4">
      <c r="A13" s="4" t="s">
        <v>70</v>
      </c>
      <c r="C13" s="5" t="n">
        <v>1444</v>
      </c>
      <c r="D13" s="5" t="n">
        <v>1527</v>
      </c>
    </row>
    <row r="14" spans="1:4">
      <c r="A14" s="3" t="s">
        <v>76</v>
      </c>
    </row>
    <row r="15" spans="1:4">
      <c r="A15" s="4" t="s">
        <v>68</v>
      </c>
      <c r="C15" s="5" t="n">
        <v>1362</v>
      </c>
      <c r="D15" s="5" t="n">
        <v>3169</v>
      </c>
    </row>
    <row r="16" spans="1:4">
      <c r="A16" s="4" t="s">
        <v>77</v>
      </c>
      <c r="C16" s="5" t="n">
        <v>510</v>
      </c>
      <c r="D16" s="5" t="n">
        <v>668</v>
      </c>
    </row>
    <row r="17" spans="1:4">
      <c r="A17" s="4" t="s">
        <v>78</v>
      </c>
      <c r="C17" s="5" t="n">
        <v>3161</v>
      </c>
      <c r="D17" s="5" t="n">
        <v>3125</v>
      </c>
    </row>
    <row r="18" spans="1:4">
      <c r="A18" s="4" t="s">
        <v>79</v>
      </c>
      <c r="C18" s="5" t="n">
        <v>150</v>
      </c>
      <c r="D18" s="5" t="n">
        <v>10406</v>
      </c>
    </row>
    <row r="19" spans="1:4">
      <c r="A19" s="4" t="s">
        <v>80</v>
      </c>
      <c r="C19" s="5" t="n">
        <v>333</v>
      </c>
      <c r="D19" s="5" t="n">
        <v>1361</v>
      </c>
    </row>
    <row r="20" spans="1:4">
      <c r="A20" s="4" t="s">
        <v>81</v>
      </c>
      <c r="C20" s="5" t="n">
        <v>41386</v>
      </c>
      <c r="D20" s="5" t="n">
        <v>57099</v>
      </c>
    </row>
    <row r="21" spans="1:4">
      <c r="A21" s="4" t="s">
        <v>82</v>
      </c>
      <c r="C21" s="5" t="n">
        <v>982</v>
      </c>
      <c r="D21" s="5" t="n">
        <v>-15435</v>
      </c>
    </row>
    <row r="22" spans="1:4">
      <c r="A22" s="4" t="s">
        <v>83</v>
      </c>
      <c r="C22" s="5" t="n">
        <v>997</v>
      </c>
      <c r="D22" s="5" t="n">
        <v>-5211</v>
      </c>
    </row>
    <row r="23" spans="1:4">
      <c r="A23" s="4" t="s">
        <v>84</v>
      </c>
      <c r="C23" s="6" t="n">
        <v>-15</v>
      </c>
      <c r="D23" s="6" t="n">
        <v>-10224</v>
      </c>
    </row>
    <row r="24" spans="1:4">
      <c r="A24" s="4" t="s">
        <v>85</v>
      </c>
      <c r="C24" s="6" t="n">
        <v>0</v>
      </c>
      <c r="D24" s="7" t="n">
        <v>-1.27</v>
      </c>
    </row>
    <row r="25" spans="1:4">
      <c r="A25" s="4" t="s">
        <v>86</v>
      </c>
      <c r="C25" s="5" t="n">
        <v>8052</v>
      </c>
      <c r="D25" s="5" t="n">
        <v>8037</v>
      </c>
    </row>
    <row r="26" spans="1:4">
      <c r="A26" s="4" t="s">
        <v>87</v>
      </c>
      <c r="C26" s="5" t="n">
        <v>8077</v>
      </c>
      <c r="D26" s="5" t="n">
        <v>8059</v>
      </c>
    </row>
    <row r="27" spans="1:4"/>
    <row r="28" spans="1:4">
      <c r="A28" s="4" t="s">
        <v>72</v>
      </c>
      <c r="B28" s="4" t="s">
        <v>88</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313</v>
      </c>
      <c r="C1" s="2" t="s">
        <v>1</v>
      </c>
    </row>
    <row r="2" spans="1:5">
      <c r="C2" s="2" t="s">
        <v>2</v>
      </c>
      <c r="D2" s="2" t="s">
        <v>32</v>
      </c>
      <c r="E2" s="2" t="s">
        <v>314</v>
      </c>
    </row>
    <row r="3" spans="1:5">
      <c r="A3" s="4" t="s">
        <v>315</v>
      </c>
      <c r="B3" s="4" t="s">
        <v>72</v>
      </c>
      <c r="C3" s="6" t="n">
        <v>42368000</v>
      </c>
      <c r="D3" s="6" t="n">
        <v>41664000</v>
      </c>
    </row>
    <row r="4" spans="1:5">
      <c r="A4" s="4" t="s">
        <v>310</v>
      </c>
      <c r="C4" s="5" t="n">
        <v>6379000</v>
      </c>
      <c r="D4" s="5" t="n">
        <v>7271000</v>
      </c>
    </row>
    <row r="5" spans="1:5">
      <c r="A5" s="4" t="s">
        <v>316</v>
      </c>
    </row>
    <row r="6" spans="1:5">
      <c r="A6" s="4" t="s">
        <v>317</v>
      </c>
      <c r="E6" s="6" t="n">
        <v>1600000</v>
      </c>
    </row>
    <row r="7" spans="1:5">
      <c r="A7" s="4" t="s">
        <v>318</v>
      </c>
    </row>
    <row r="8" spans="1:5">
      <c r="A8" s="4" t="s">
        <v>317</v>
      </c>
      <c r="E8" s="6" t="n">
        <v>2000000</v>
      </c>
    </row>
    <row r="9" spans="1:5">
      <c r="A9" s="4" t="s">
        <v>319</v>
      </c>
    </row>
    <row r="10" spans="1:5">
      <c r="A10" s="4" t="s">
        <v>315</v>
      </c>
      <c r="C10" s="6" t="n">
        <v>4709000</v>
      </c>
    </row>
    <row r="11" spans="1:5">
      <c r="A11" s="4" t="s">
        <v>320</v>
      </c>
    </row>
    <row r="12" spans="1:5">
      <c r="A12" s="4" t="s">
        <v>321</v>
      </c>
      <c r="C12" s="4" t="s">
        <v>322</v>
      </c>
    </row>
    <row r="13" spans="1:5">
      <c r="A13" s="4" t="s">
        <v>323</v>
      </c>
    </row>
    <row r="14" spans="1:5">
      <c r="A14" s="4" t="s">
        <v>315</v>
      </c>
      <c r="B14" s="4" t="s">
        <v>72</v>
      </c>
      <c r="C14" s="6" t="n">
        <v>31030000</v>
      </c>
      <c r="D14" s="6" t="n">
        <v>34757000</v>
      </c>
    </row>
    <row r="15" spans="1:5">
      <c r="A15" s="4" t="s">
        <v>324</v>
      </c>
    </row>
    <row r="16" spans="1:5">
      <c r="A16" s="4" t="s">
        <v>310</v>
      </c>
      <c r="C16" s="6" t="n">
        <v>746000</v>
      </c>
    </row>
    <row r="17" spans="1:5"/>
    <row r="18" spans="1:5">
      <c r="A18" s="4" t="s">
        <v>72</v>
      </c>
      <c r="B18" s="4" t="s">
        <v>88</v>
      </c>
    </row>
  </sheetData>
  <mergeCells count="4">
    <mergeCell ref="A1:B2"/>
    <mergeCell ref="C1:D1"/>
    <mergeCell ref="A17:D17"/>
    <mergeCell ref="B18:D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5"/>
  </cols>
  <sheetData>
    <row r="1" spans="1:4">
      <c r="A1" s="1" t="s">
        <v>325</v>
      </c>
      <c r="B1" s="2" t="s">
        <v>1</v>
      </c>
    </row>
    <row r="2" spans="1:4">
      <c r="B2" s="2" t="s">
        <v>326</v>
      </c>
      <c r="C2" s="2" t="s">
        <v>327</v>
      </c>
      <c r="D2" s="2" t="s">
        <v>328</v>
      </c>
    </row>
    <row r="3" spans="1:4">
      <c r="A3" s="3" t="s">
        <v>329</v>
      </c>
    </row>
    <row r="4" spans="1:4">
      <c r="A4" s="4" t="s">
        <v>330</v>
      </c>
      <c r="B4" s="6" t="n">
        <v>4039000</v>
      </c>
      <c r="C4" s="6" t="n">
        <v>3956000</v>
      </c>
    </row>
    <row r="5" spans="1:4">
      <c r="A5" s="4" t="s">
        <v>331</v>
      </c>
      <c r="B5" s="5" t="n">
        <v>1736000</v>
      </c>
      <c r="C5" s="5" t="n">
        <v>1741000</v>
      </c>
    </row>
    <row r="6" spans="1:4">
      <c r="A6" s="4" t="s">
        <v>332</v>
      </c>
      <c r="B6" s="5" t="n">
        <v>5000</v>
      </c>
      <c r="C6" s="5" t="n">
        <v>6000</v>
      </c>
    </row>
    <row r="7" spans="1:4">
      <c r="A7" s="4" t="s">
        <v>333</v>
      </c>
      <c r="B7" s="6" t="n">
        <v>83000</v>
      </c>
      <c r="C7" s="6" t="n">
        <v>0</v>
      </c>
    </row>
    <row r="8" spans="1:4">
      <c r="A8" s="4" t="s">
        <v>334</v>
      </c>
      <c r="B8" s="5" t="n">
        <v>12000</v>
      </c>
      <c r="C8" s="5" t="n">
        <v>80</v>
      </c>
      <c r="D8" s="5" t="n">
        <v>55000</v>
      </c>
    </row>
    <row r="9" spans="1:4">
      <c r="A9" s="4" t="s">
        <v>335</v>
      </c>
      <c r="B9" s="6" t="n">
        <v>128000</v>
      </c>
      <c r="C9" s="6" t="n">
        <v>128000</v>
      </c>
    </row>
    <row r="10" spans="1:4">
      <c r="A10" s="4" t="s">
        <v>336</v>
      </c>
      <c r="B10" s="4" t="s">
        <v>3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8</v>
      </c>
      <c r="B1" s="2" t="s">
        <v>2</v>
      </c>
      <c r="C1" s="2" t="s">
        <v>32</v>
      </c>
    </row>
    <row r="2" spans="1:3">
      <c r="A2" s="3" t="s">
        <v>339</v>
      </c>
    </row>
    <row r="3" spans="1:3">
      <c r="A3" s="4" t="s">
        <v>340</v>
      </c>
      <c r="B3" s="6" t="n">
        <v>9715</v>
      </c>
      <c r="C3" s="6" t="n">
        <v>9717</v>
      </c>
    </row>
    <row r="4" spans="1:3">
      <c r="A4" s="4" t="s">
        <v>70</v>
      </c>
      <c r="B4" s="5" t="n">
        <v>0</v>
      </c>
      <c r="C4" s="5" t="n">
        <v>609</v>
      </c>
    </row>
    <row r="5" spans="1:3">
      <c r="A5" s="4" t="s">
        <v>341</v>
      </c>
      <c r="B5" s="6" t="n">
        <v>9715</v>
      </c>
      <c r="C5" s="6" t="n">
        <v>103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22"/>
    <col customWidth="1" max="3" min="3" width="18"/>
    <col customWidth="1" max="4" min="4" width="15"/>
  </cols>
  <sheetData>
    <row r="1" spans="1:4">
      <c r="A1" s="1" t="s">
        <v>342</v>
      </c>
      <c r="B1" s="2" t="s">
        <v>1</v>
      </c>
    </row>
    <row r="2" spans="1:4">
      <c r="B2" s="2" t="s">
        <v>326</v>
      </c>
      <c r="C2" s="2" t="s">
        <v>343</v>
      </c>
      <c r="D2" s="2" t="s">
        <v>328</v>
      </c>
    </row>
    <row r="3" spans="1:4">
      <c r="A3" s="3" t="s">
        <v>339</v>
      </c>
    </row>
    <row r="4" spans="1:4">
      <c r="A4" s="4" t="s">
        <v>334</v>
      </c>
      <c r="B4" s="5" t="n">
        <v>12000</v>
      </c>
      <c r="C4" s="5" t="n">
        <v>80</v>
      </c>
      <c r="D4" s="5" t="n">
        <v>55000</v>
      </c>
    </row>
    <row r="5" spans="1:4">
      <c r="A5" s="4" t="s">
        <v>344</v>
      </c>
      <c r="B5" s="6" t="n">
        <v>1496000</v>
      </c>
    </row>
    <row r="6" spans="1:4">
      <c r="A6" s="4" t="s">
        <v>345</v>
      </c>
    </row>
    <row r="7" spans="1:4">
      <c r="A7" s="3" t="s">
        <v>339</v>
      </c>
    </row>
    <row r="8" spans="1:4">
      <c r="A8" s="4" t="s">
        <v>346</v>
      </c>
      <c r="C8" s="5" t="n">
        <v>2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7</v>
      </c>
      <c r="B1" s="2" t="s">
        <v>2</v>
      </c>
      <c r="C1" s="2" t="s">
        <v>32</v>
      </c>
    </row>
    <row r="2" spans="1:3">
      <c r="A2" s="3" t="s">
        <v>348</v>
      </c>
    </row>
    <row r="3" spans="1:3">
      <c r="A3" s="4" t="s">
        <v>349</v>
      </c>
      <c r="B3" s="6" t="n">
        <v>34345</v>
      </c>
      <c r="C3" s="6" t="n">
        <v>35004</v>
      </c>
    </row>
    <row r="4" spans="1:3">
      <c r="A4" s="4" t="s">
        <v>350</v>
      </c>
      <c r="B4" s="5" t="n">
        <v>-23493</v>
      </c>
      <c r="C4" s="5" t="n">
        <v>-23007</v>
      </c>
    </row>
    <row r="5" spans="1:3">
      <c r="A5" s="4" t="s">
        <v>351</v>
      </c>
      <c r="B5" s="5" t="n">
        <v>10852</v>
      </c>
      <c r="C5" s="5" t="n">
        <v>11997</v>
      </c>
    </row>
    <row r="6" spans="1:3">
      <c r="A6" s="4" t="s">
        <v>352</v>
      </c>
    </row>
    <row r="7" spans="1:3">
      <c r="A7" s="3" t="s">
        <v>348</v>
      </c>
    </row>
    <row r="8" spans="1:3">
      <c r="A8" s="4" t="s">
        <v>349</v>
      </c>
      <c r="B8" s="5" t="n">
        <v>15995</v>
      </c>
      <c r="C8" s="5" t="n">
        <v>15864</v>
      </c>
    </row>
    <row r="9" spans="1:3">
      <c r="A9" s="4" t="s">
        <v>353</v>
      </c>
    </row>
    <row r="10" spans="1:3">
      <c r="A10" s="3" t="s">
        <v>348</v>
      </c>
    </row>
    <row r="11" spans="1:3">
      <c r="A11" s="4" t="s">
        <v>349</v>
      </c>
      <c r="B11" s="6" t="n">
        <v>18350</v>
      </c>
      <c r="C11" s="6" t="n">
        <v>191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54</v>
      </c>
      <c r="B1" s="2" t="s">
        <v>1</v>
      </c>
    </row>
    <row r="2" spans="1:3">
      <c r="B2" s="2" t="s">
        <v>2</v>
      </c>
      <c r="C2" s="2" t="s">
        <v>32</v>
      </c>
    </row>
    <row r="3" spans="1:3">
      <c r="A3" s="3" t="s">
        <v>348</v>
      </c>
    </row>
    <row r="4" spans="1:3">
      <c r="A4" s="4" t="s">
        <v>355</v>
      </c>
      <c r="B4" s="6" t="n">
        <v>1389000</v>
      </c>
      <c r="C4" s="6" t="n">
        <v>1561000</v>
      </c>
    </row>
    <row r="5" spans="1:3">
      <c r="A5" s="4" t="s">
        <v>356</v>
      </c>
      <c r="C5" s="5" t="n">
        <v>3094000</v>
      </c>
    </row>
    <row r="6" spans="1:3">
      <c r="A6" s="4" t="s">
        <v>357</v>
      </c>
    </row>
    <row r="7" spans="1:3">
      <c r="A7" s="3" t="s">
        <v>348</v>
      </c>
    </row>
    <row r="8" spans="1:3">
      <c r="A8" s="4" t="s">
        <v>356</v>
      </c>
      <c r="C8" s="5" t="n">
        <v>2848000</v>
      </c>
    </row>
    <row r="9" spans="1:3">
      <c r="A9" s="4" t="s">
        <v>358</v>
      </c>
    </row>
    <row r="10" spans="1:3">
      <c r="A10" s="3" t="s">
        <v>348</v>
      </c>
    </row>
    <row r="11" spans="1:3">
      <c r="A11" s="4" t="s">
        <v>356</v>
      </c>
      <c r="C11" s="5" t="n">
        <v>122000</v>
      </c>
    </row>
    <row r="12" spans="1:3">
      <c r="A12" s="4" t="s">
        <v>359</v>
      </c>
    </row>
    <row r="13" spans="1:3">
      <c r="A13" s="3" t="s">
        <v>348</v>
      </c>
    </row>
    <row r="14" spans="1:3">
      <c r="A14" s="4" t="s">
        <v>356</v>
      </c>
      <c r="C14" s="6" t="n">
        <v>12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0</v>
      </c>
      <c r="B1" s="2" t="s">
        <v>2</v>
      </c>
      <c r="C1" s="2" t="s">
        <v>32</v>
      </c>
    </row>
    <row r="2" spans="1:3">
      <c r="A2" s="4" t="s">
        <v>361</v>
      </c>
      <c r="B2" s="6" t="n">
        <v>2310</v>
      </c>
      <c r="C2" s="6" t="n">
        <v>3478</v>
      </c>
    </row>
    <row r="3" spans="1:3">
      <c r="A3" s="4" t="s">
        <v>362</v>
      </c>
    </row>
    <row r="4" spans="1:3">
      <c r="A4" s="4" t="s">
        <v>363</v>
      </c>
      <c r="B4" s="5" t="n">
        <v>1491</v>
      </c>
      <c r="C4" s="5" t="n">
        <v>2358</v>
      </c>
    </row>
    <row r="5" spans="1:3">
      <c r="A5" s="4" t="s">
        <v>364</v>
      </c>
    </row>
    <row r="6" spans="1:3">
      <c r="A6" s="4" t="s">
        <v>365</v>
      </c>
      <c r="B6" s="5" t="n">
        <v>553</v>
      </c>
      <c r="C6" s="5" t="n">
        <v>845</v>
      </c>
    </row>
    <row r="7" spans="1:3">
      <c r="A7" s="4" t="s">
        <v>366</v>
      </c>
    </row>
    <row r="8" spans="1:3">
      <c r="A8" s="4" t="s">
        <v>70</v>
      </c>
      <c r="B8" s="6" t="n">
        <v>266</v>
      </c>
      <c r="C8" s="6" t="n">
        <v>2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67</v>
      </c>
      <c r="B1" s="2" t="s">
        <v>1</v>
      </c>
    </row>
    <row r="2" spans="1:3">
      <c r="B2" s="2" t="s">
        <v>2</v>
      </c>
      <c r="C2" s="2" t="s">
        <v>32</v>
      </c>
    </row>
    <row r="3" spans="1:3">
      <c r="A3" s="4" t="s">
        <v>368</v>
      </c>
      <c r="B3" s="6" t="n">
        <v>7000</v>
      </c>
      <c r="C3" s="6" t="n">
        <v>1416000</v>
      </c>
    </row>
    <row r="4" spans="1:3">
      <c r="A4" s="4" t="s">
        <v>369</v>
      </c>
      <c r="B4" s="5" t="n">
        <v>7000</v>
      </c>
    </row>
    <row r="5" spans="1:3">
      <c r="A5" s="4" t="s">
        <v>370</v>
      </c>
      <c r="B5" s="5" t="n">
        <v>0</v>
      </c>
    </row>
    <row r="6" spans="1:3">
      <c r="A6" s="4" t="s">
        <v>371</v>
      </c>
      <c r="B6" s="5" t="n">
        <v>0</v>
      </c>
    </row>
    <row r="7" spans="1:3">
      <c r="A7" s="4" t="s">
        <v>372</v>
      </c>
      <c r="B7" s="5" t="n">
        <v>0</v>
      </c>
    </row>
    <row r="8" spans="1:3">
      <c r="A8" s="4" t="s">
        <v>373</v>
      </c>
      <c r="B8"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4</v>
      </c>
      <c r="B1" s="2" t="s">
        <v>2</v>
      </c>
      <c r="C1" s="2" t="s">
        <v>32</v>
      </c>
    </row>
    <row r="2" spans="1:3">
      <c r="A2" s="3" t="s">
        <v>375</v>
      </c>
    </row>
    <row r="3" spans="1:3">
      <c r="A3" s="4" t="s">
        <v>376</v>
      </c>
      <c r="B3" s="6" t="n">
        <v>7035</v>
      </c>
      <c r="C3" s="6" t="n">
        <v>8453</v>
      </c>
    </row>
    <row r="4" spans="1:3">
      <c r="A4" s="4" t="s">
        <v>311</v>
      </c>
    </row>
    <row r="5" spans="1:3">
      <c r="A5" s="3" t="s">
        <v>375</v>
      </c>
    </row>
    <row r="6" spans="1:3">
      <c r="A6" s="4" t="s">
        <v>376</v>
      </c>
      <c r="B6" s="5" t="n">
        <v>5637</v>
      </c>
      <c r="C6" s="5" t="n">
        <v>6712</v>
      </c>
    </row>
    <row r="7" spans="1:3">
      <c r="A7" s="4" t="s">
        <v>377</v>
      </c>
    </row>
    <row r="8" spans="1:3">
      <c r="A8" s="3" t="s">
        <v>375</v>
      </c>
    </row>
    <row r="9" spans="1:3">
      <c r="A9" s="4" t="s">
        <v>376</v>
      </c>
      <c r="B9" s="5" t="n">
        <v>1138</v>
      </c>
      <c r="C9" s="5" t="n">
        <v>1464</v>
      </c>
    </row>
    <row r="10" spans="1:3">
      <c r="A10" s="4" t="s">
        <v>312</v>
      </c>
    </row>
    <row r="11" spans="1:3">
      <c r="A11" s="3" t="s">
        <v>375</v>
      </c>
    </row>
    <row r="12" spans="1:3">
      <c r="A12" s="4" t="s">
        <v>376</v>
      </c>
      <c r="B12" s="6" t="n">
        <v>260</v>
      </c>
      <c r="C12" s="6" t="n">
        <v>2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8</v>
      </c>
      <c r="B1" s="2" t="s">
        <v>2</v>
      </c>
      <c r="C1" s="2" t="s">
        <v>32</v>
      </c>
    </row>
    <row r="2" spans="1:3">
      <c r="A2" s="3" t="s">
        <v>375</v>
      </c>
    </row>
    <row r="3" spans="1:3">
      <c r="A3" s="4" t="s">
        <v>379</v>
      </c>
      <c r="B3" s="6" t="n">
        <v>1669000</v>
      </c>
      <c r="C3" s="6" t="n">
        <v>1998000</v>
      </c>
    </row>
    <row r="4" spans="1:3">
      <c r="A4" s="4" t="s">
        <v>380</v>
      </c>
      <c r="B4" s="5" t="n">
        <v>3178000</v>
      </c>
      <c r="C4" s="5" t="n">
        <v>3947000</v>
      </c>
    </row>
    <row r="5" spans="1:3">
      <c r="A5" s="4" t="s">
        <v>381</v>
      </c>
      <c r="B5" s="5" t="n">
        <v>619000</v>
      </c>
      <c r="C5" s="5" t="n">
        <v>837000</v>
      </c>
    </row>
    <row r="6" spans="1:3">
      <c r="A6" s="4" t="s">
        <v>382</v>
      </c>
      <c r="B6" s="6" t="n">
        <v>1569000</v>
      </c>
      <c r="C6" s="6" t="n">
        <v>167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2</v>
      </c>
    </row>
    <row r="3" spans="1:3">
      <c r="A3" s="4" t="s">
        <v>84</v>
      </c>
      <c r="B3" s="6" t="n">
        <v>-15</v>
      </c>
      <c r="C3" s="6" t="n">
        <v>-10224</v>
      </c>
    </row>
    <row r="4" spans="1:3">
      <c r="A4" s="3" t="s">
        <v>90</v>
      </c>
    </row>
    <row r="5" spans="1:3">
      <c r="A5" s="4" t="s">
        <v>91</v>
      </c>
      <c r="B5" s="5" t="n">
        <v>1861</v>
      </c>
      <c r="C5" s="5" t="n">
        <v>-268</v>
      </c>
    </row>
    <row r="6" spans="1:3">
      <c r="A6" s="4" t="s">
        <v>92</v>
      </c>
      <c r="B6" s="5" t="n">
        <v>1861</v>
      </c>
      <c r="C6" s="5" t="n">
        <v>-268</v>
      </c>
    </row>
    <row r="7" spans="1:3">
      <c r="A7" s="4" t="s">
        <v>93</v>
      </c>
      <c r="B7" s="6" t="n">
        <v>1846</v>
      </c>
      <c r="C7" s="6" t="n">
        <v>-104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3</v>
      </c>
      <c r="B1" s="2" t="s">
        <v>2</v>
      </c>
      <c r="C1" s="2" t="s">
        <v>32</v>
      </c>
    </row>
    <row r="2" spans="1:3">
      <c r="A2" s="3" t="s">
        <v>384</v>
      </c>
    </row>
    <row r="3" spans="1:3">
      <c r="A3" s="4" t="s">
        <v>385</v>
      </c>
      <c r="B3" s="6" t="n">
        <v>0</v>
      </c>
      <c r="C3" s="6" t="n">
        <v>12384</v>
      </c>
    </row>
    <row r="4" spans="1:3">
      <c r="A4" s="4" t="s">
        <v>386</v>
      </c>
      <c r="B4" s="5" t="n">
        <v>0</v>
      </c>
      <c r="C4" s="5" t="n">
        <v>12939</v>
      </c>
    </row>
    <row r="5" spans="1:3">
      <c r="A5" s="4" t="s">
        <v>387</v>
      </c>
    </row>
    <row r="6" spans="1:3">
      <c r="A6" s="3" t="s">
        <v>384</v>
      </c>
    </row>
    <row r="7" spans="1:3">
      <c r="A7" s="4" t="s">
        <v>385</v>
      </c>
      <c r="B7" s="5" t="n">
        <v>0</v>
      </c>
      <c r="C7" s="5" t="n">
        <v>12384</v>
      </c>
    </row>
    <row r="8" spans="1:3">
      <c r="A8" s="4" t="s">
        <v>388</v>
      </c>
      <c r="B8" s="6" t="n">
        <v>0</v>
      </c>
      <c r="C8" s="6" t="n">
        <v>5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9</v>
      </c>
      <c r="B1" s="2" t="s">
        <v>390</v>
      </c>
      <c r="C1" s="2" t="s">
        <v>1</v>
      </c>
    </row>
    <row r="2" spans="1:3">
      <c r="B2" s="2" t="s">
        <v>391</v>
      </c>
      <c r="C2" s="2" t="s">
        <v>32</v>
      </c>
    </row>
    <row r="3" spans="1:3">
      <c r="A3" s="4" t="s">
        <v>392</v>
      </c>
    </row>
    <row r="4" spans="1:3">
      <c r="A4" s="3" t="s">
        <v>393</v>
      </c>
    </row>
    <row r="5" spans="1:3">
      <c r="A5" s="4" t="s">
        <v>394</v>
      </c>
      <c r="B5" s="4" t="s">
        <v>395</v>
      </c>
    </row>
    <row r="6" spans="1:3">
      <c r="A6" s="4" t="s">
        <v>396</v>
      </c>
    </row>
    <row r="7" spans="1:3">
      <c r="A7" s="3" t="s">
        <v>393</v>
      </c>
    </row>
    <row r="8" spans="1:3">
      <c r="A8" s="4" t="s">
        <v>397</v>
      </c>
      <c r="B8" s="4" t="s">
        <v>398</v>
      </c>
    </row>
    <row r="9" spans="1:3">
      <c r="A9" s="4" t="s">
        <v>399</v>
      </c>
    </row>
    <row r="10" spans="1:3">
      <c r="A10" s="3" t="s">
        <v>393</v>
      </c>
    </row>
    <row r="11" spans="1:3">
      <c r="A11" s="4" t="s">
        <v>400</v>
      </c>
      <c r="C11" s="5" t="n">
        <v>2200</v>
      </c>
    </row>
    <row r="12" spans="1:3">
      <c r="A12" s="4" t="s">
        <v>401</v>
      </c>
    </row>
    <row r="13" spans="1:3">
      <c r="A13" s="3" t="s">
        <v>393</v>
      </c>
    </row>
    <row r="14" spans="1:3">
      <c r="A14" s="4" t="s">
        <v>397</v>
      </c>
      <c r="C14"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5"/>
    <col customWidth="1" max="5" min="5" width="16"/>
  </cols>
  <sheetData>
    <row r="1" spans="1:5">
      <c r="A1" s="1" t="s">
        <v>403</v>
      </c>
      <c r="B1" s="2" t="s">
        <v>390</v>
      </c>
      <c r="D1" s="2" t="s">
        <v>404</v>
      </c>
      <c r="E1" s="2" t="s">
        <v>1</v>
      </c>
    </row>
    <row r="2" spans="1:5">
      <c r="B2" s="2" t="s">
        <v>405</v>
      </c>
      <c r="C2" s="2" t="s">
        <v>406</v>
      </c>
      <c r="D2" s="2" t="s">
        <v>407</v>
      </c>
      <c r="E2" s="2" t="s">
        <v>2</v>
      </c>
    </row>
    <row r="3" spans="1:5">
      <c r="A3" s="3" t="s">
        <v>408</v>
      </c>
    </row>
    <row r="4" spans="1:5">
      <c r="A4" s="4" t="s">
        <v>409</v>
      </c>
      <c r="C4" s="6" t="n">
        <v>3000000</v>
      </c>
    </row>
    <row r="5" spans="1:5">
      <c r="A5" s="4" t="s">
        <v>410</v>
      </c>
      <c r="E5" s="6" t="n">
        <v>1496000</v>
      </c>
    </row>
    <row r="6" spans="1:5">
      <c r="A6" s="4" t="s">
        <v>411</v>
      </c>
    </row>
    <row r="7" spans="1:5">
      <c r="A7" s="3" t="s">
        <v>408</v>
      </c>
    </row>
    <row r="8" spans="1:5">
      <c r="A8" s="4" t="s">
        <v>410</v>
      </c>
      <c r="D8" s="6" t="n">
        <v>1318000</v>
      </c>
    </row>
    <row r="9" spans="1:5">
      <c r="A9" s="4" t="s">
        <v>412</v>
      </c>
      <c r="D9" s="6" t="n">
        <v>302000</v>
      </c>
    </row>
    <row r="10" spans="1:5">
      <c r="A10" s="4" t="s">
        <v>413</v>
      </c>
    </row>
    <row r="11" spans="1:5">
      <c r="A11" s="3" t="s">
        <v>408</v>
      </c>
    </row>
    <row r="12" spans="1:5">
      <c r="A12" s="4" t="s">
        <v>414</v>
      </c>
      <c r="B12" s="4" t="s">
        <v>415</v>
      </c>
    </row>
    <row r="13" spans="1:5">
      <c r="A13" s="4" t="s">
        <v>416</v>
      </c>
    </row>
    <row r="14" spans="1:5">
      <c r="A14" s="3" t="s">
        <v>408</v>
      </c>
    </row>
    <row r="15" spans="1:5">
      <c r="A15" s="4" t="s">
        <v>417</v>
      </c>
      <c r="B15" s="6" t="n">
        <v>1763000</v>
      </c>
    </row>
    <row r="16" spans="1:5">
      <c r="A16" s="4" t="s">
        <v>418</v>
      </c>
      <c r="B16" s="4" t="s">
        <v>4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80"/>
    <col customWidth="1" max="3" min="3" width="22"/>
    <col customWidth="1" max="4" min="4" width="22"/>
  </cols>
  <sheetData>
    <row r="1" spans="1:4">
      <c r="A1" s="1" t="s">
        <v>420</v>
      </c>
      <c r="B1" s="2" t="s">
        <v>1</v>
      </c>
    </row>
    <row r="2" spans="1:4">
      <c r="B2" s="2" t="s">
        <v>326</v>
      </c>
      <c r="C2" s="2" t="s">
        <v>327</v>
      </c>
      <c r="D2" s="2" t="s">
        <v>421</v>
      </c>
    </row>
    <row r="3" spans="1:4">
      <c r="A3" s="3" t="s">
        <v>422</v>
      </c>
    </row>
    <row r="4" spans="1:4">
      <c r="A4" s="4" t="s">
        <v>334</v>
      </c>
      <c r="B4" s="5" t="n">
        <v>12000</v>
      </c>
      <c r="C4" s="5" t="n">
        <v>80</v>
      </c>
      <c r="D4" s="5" t="n">
        <v>55000</v>
      </c>
    </row>
    <row r="5" spans="1:4">
      <c r="A5" s="4" t="s">
        <v>423</v>
      </c>
      <c r="D5" s="6" t="n">
        <v>1010000</v>
      </c>
    </row>
    <row r="6" spans="1:4">
      <c r="A6" s="4" t="s">
        <v>424</v>
      </c>
      <c r="B6" s="6" t="n">
        <v>228000</v>
      </c>
      <c r="C6" s="6" t="n">
        <v>228000</v>
      </c>
    </row>
    <row r="7" spans="1:4">
      <c r="A7" s="4" t="s">
        <v>425</v>
      </c>
      <c r="B7" s="6" t="n">
        <v>303000</v>
      </c>
    </row>
    <row r="8" spans="1:4">
      <c r="A8" s="4" t="s">
        <v>426</v>
      </c>
      <c r="B8" s="4" t="s">
        <v>4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8</v>
      </c>
      <c r="B1" s="2" t="s">
        <v>1</v>
      </c>
    </row>
    <row r="2" spans="1:3">
      <c r="B2" s="2" t="s">
        <v>2</v>
      </c>
      <c r="C2" s="2" t="s">
        <v>32</v>
      </c>
    </row>
    <row r="3" spans="1:3">
      <c r="A3" s="4" t="s">
        <v>429</v>
      </c>
      <c r="B3" s="6" t="n">
        <v>56090</v>
      </c>
      <c r="C3" s="6" t="n">
        <v>61663</v>
      </c>
    </row>
    <row r="4" spans="1:3">
      <c r="A4" s="4" t="s">
        <v>430</v>
      </c>
      <c r="C4" s="5" t="n">
        <v>3094</v>
      </c>
    </row>
    <row r="5" spans="1:3">
      <c r="A5" s="4" t="s">
        <v>431</v>
      </c>
      <c r="C5" s="5" t="n">
        <v>4806</v>
      </c>
    </row>
    <row r="6" spans="1:3">
      <c r="A6" s="4" t="s">
        <v>432</v>
      </c>
      <c r="B6" s="5" t="n">
        <v>150</v>
      </c>
      <c r="C6" s="5" t="n">
        <v>2506</v>
      </c>
    </row>
    <row r="7" spans="1:3">
      <c r="A7" s="4" t="s">
        <v>433</v>
      </c>
    </row>
    <row r="8" spans="1:3">
      <c r="A8" s="4" t="s">
        <v>429</v>
      </c>
      <c r="B8" s="5" t="n">
        <v>0</v>
      </c>
      <c r="C8" s="5" t="n">
        <v>0</v>
      </c>
    </row>
    <row r="9" spans="1:3">
      <c r="A9" s="4" t="s">
        <v>430</v>
      </c>
      <c r="C9" s="5" t="n">
        <v>0</v>
      </c>
    </row>
    <row r="10" spans="1:3">
      <c r="A10" s="4" t="s">
        <v>431</v>
      </c>
      <c r="C10" s="5" t="n">
        <v>0</v>
      </c>
    </row>
    <row r="11" spans="1:3">
      <c r="A11" s="4" t="s">
        <v>434</v>
      </c>
    </row>
    <row r="12" spans="1:3">
      <c r="A12" s="4" t="s">
        <v>429</v>
      </c>
      <c r="B12" s="5" t="n">
        <v>0</v>
      </c>
      <c r="C12" s="5" t="n">
        <v>0</v>
      </c>
    </row>
    <row r="13" spans="1:3">
      <c r="A13" s="4" t="s">
        <v>430</v>
      </c>
      <c r="C13" s="5" t="n">
        <v>0</v>
      </c>
    </row>
    <row r="14" spans="1:3">
      <c r="A14" s="4" t="s">
        <v>431</v>
      </c>
      <c r="C14" s="5" t="n">
        <v>0</v>
      </c>
    </row>
    <row r="15" spans="1:3">
      <c r="A15" s="4" t="s">
        <v>435</v>
      </c>
    </row>
    <row r="16" spans="1:3">
      <c r="A16" s="4" t="s">
        <v>429</v>
      </c>
      <c r="B16" s="6" t="n">
        <v>3196</v>
      </c>
      <c r="C16" s="5" t="n">
        <v>21251</v>
      </c>
    </row>
    <row r="17" spans="1:3">
      <c r="A17" s="4" t="s">
        <v>430</v>
      </c>
      <c r="C17" s="5" t="n">
        <v>9302</v>
      </c>
    </row>
    <row r="18" spans="1:3">
      <c r="A18" s="4" t="s">
        <v>431</v>
      </c>
      <c r="C18" s="6" t="n">
        <v>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3" t="s">
        <v>437</v>
      </c>
    </row>
    <row r="4" spans="1:3">
      <c r="A4" s="4" t="s">
        <v>438</v>
      </c>
      <c r="C4" s="6" t="n">
        <v>12384000</v>
      </c>
    </row>
    <row r="5" spans="1:3">
      <c r="A5" s="4" t="s">
        <v>439</v>
      </c>
      <c r="B5" s="6" t="n">
        <v>150000</v>
      </c>
      <c r="C5" s="5" t="n">
        <v>10406000</v>
      </c>
    </row>
    <row r="6" spans="1:3">
      <c r="A6" s="4" t="s">
        <v>440</v>
      </c>
    </row>
    <row r="7" spans="1:3">
      <c r="A7" s="3" t="s">
        <v>437</v>
      </c>
    </row>
    <row r="8" spans="1:3">
      <c r="A8" s="4" t="s">
        <v>441</v>
      </c>
      <c r="C8" s="5" t="n">
        <v>11102000</v>
      </c>
    </row>
    <row r="9" spans="1:3">
      <c r="A9" s="4" t="s">
        <v>323</v>
      </c>
    </row>
    <row r="10" spans="1:3">
      <c r="A10" s="3" t="s">
        <v>437</v>
      </c>
    </row>
    <row r="11" spans="1:3">
      <c r="A11" s="4" t="s">
        <v>439</v>
      </c>
      <c r="B11" s="5" t="n">
        <v>0</v>
      </c>
      <c r="C11" s="5" t="n">
        <v>7900000</v>
      </c>
    </row>
    <row r="12" spans="1:3">
      <c r="A12" s="4" t="s">
        <v>377</v>
      </c>
    </row>
    <row r="13" spans="1:3">
      <c r="A13" s="3" t="s">
        <v>437</v>
      </c>
    </row>
    <row r="14" spans="1:3">
      <c r="A14" s="4" t="s">
        <v>439</v>
      </c>
      <c r="B14" s="6" t="n">
        <v>150000</v>
      </c>
      <c r="C14" s="6" t="n">
        <v>250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2</v>
      </c>
      <c r="B1" s="2" t="s">
        <v>1</v>
      </c>
    </row>
    <row r="2" spans="1:3">
      <c r="B2" s="2" t="s">
        <v>2</v>
      </c>
      <c r="C2" s="2" t="s">
        <v>32</v>
      </c>
    </row>
    <row r="3" spans="1:3">
      <c r="A3" s="4" t="s">
        <v>443</v>
      </c>
      <c r="B3" s="6" t="n">
        <v>1146</v>
      </c>
      <c r="C3" s="6" t="n">
        <v>1284</v>
      </c>
    </row>
    <row r="4" spans="1:3">
      <c r="A4" s="4" t="s">
        <v>444</v>
      </c>
      <c r="B4" s="5" t="n">
        <v>-1787</v>
      </c>
      <c r="C4" s="5" t="n">
        <v>-2051</v>
      </c>
    </row>
    <row r="5" spans="1:3">
      <c r="A5" s="4" t="s">
        <v>445</v>
      </c>
      <c r="B5" s="5" t="n">
        <v>297</v>
      </c>
      <c r="C5" s="5" t="n">
        <v>251</v>
      </c>
    </row>
    <row r="6" spans="1:3">
      <c r="A6" s="4" t="s">
        <v>446</v>
      </c>
      <c r="B6" s="5" t="n">
        <v>1603</v>
      </c>
      <c r="C6" s="5" t="n">
        <v>1534</v>
      </c>
    </row>
    <row r="7" spans="1:3">
      <c r="A7" s="4" t="s">
        <v>447</v>
      </c>
      <c r="B7" s="5" t="n">
        <v>1259</v>
      </c>
      <c r="C7" s="5" t="n">
        <v>1018</v>
      </c>
    </row>
    <row r="8" spans="1:3">
      <c r="A8" s="4" t="s">
        <v>448</v>
      </c>
      <c r="B8" s="5" t="n">
        <v>-3002</v>
      </c>
      <c r="C8" s="5" t="n">
        <v>434</v>
      </c>
    </row>
    <row r="9" spans="1:3">
      <c r="A9" s="4" t="s">
        <v>449</v>
      </c>
      <c r="B9" s="6" t="n">
        <v>-1743</v>
      </c>
      <c r="C9" s="6" t="n">
        <v>14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0</v>
      </c>
      <c r="B1" s="2" t="s">
        <v>1</v>
      </c>
    </row>
    <row r="2" spans="1:3">
      <c r="B2" s="2" t="s">
        <v>2</v>
      </c>
      <c r="C2" s="2" t="s">
        <v>32</v>
      </c>
    </row>
    <row r="3" spans="1:3">
      <c r="A3" s="4" t="s">
        <v>451</v>
      </c>
      <c r="B3" s="4" t="s">
        <v>452</v>
      </c>
      <c r="C3" s="4" t="s">
        <v>453</v>
      </c>
    </row>
    <row r="4" spans="1:3">
      <c r="A4" s="4" t="s">
        <v>454</v>
      </c>
      <c r="B4" s="4" t="s">
        <v>455</v>
      </c>
      <c r="C4" s="4" t="s">
        <v>452</v>
      </c>
    </row>
    <row r="5" spans="1:3">
      <c r="A5" s="4" t="s">
        <v>456</v>
      </c>
      <c r="B5" s="4" t="s">
        <v>457</v>
      </c>
      <c r="C5" s="4" t="s">
        <v>4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8</v>
      </c>
      <c r="B1" s="2" t="s">
        <v>1</v>
      </c>
    </row>
    <row r="2" spans="1:3">
      <c r="B2" s="2" t="s">
        <v>2</v>
      </c>
      <c r="C2" s="2" t="s">
        <v>32</v>
      </c>
    </row>
    <row r="3" spans="1:3">
      <c r="A3" s="4" t="s">
        <v>459</v>
      </c>
      <c r="B3" s="6" t="n">
        <v>36418</v>
      </c>
      <c r="C3" s="6" t="n">
        <v>38303</v>
      </c>
    </row>
    <row r="4" spans="1:3">
      <c r="A4" s="4" t="s">
        <v>460</v>
      </c>
      <c r="B4" s="5" t="n">
        <v>1146</v>
      </c>
      <c r="C4" s="5" t="n">
        <v>1284</v>
      </c>
    </row>
    <row r="5" spans="1:3">
      <c r="A5" s="4" t="s">
        <v>461</v>
      </c>
      <c r="B5" s="5" t="n">
        <v>-956</v>
      </c>
      <c r="C5" s="5" t="n">
        <v>-750</v>
      </c>
    </row>
    <row r="6" spans="1:3">
      <c r="A6" s="4" t="s">
        <v>462</v>
      </c>
      <c r="B6" s="5" t="n">
        <v>-2364</v>
      </c>
      <c r="C6" s="5" t="n">
        <v>-2419</v>
      </c>
    </row>
    <row r="7" spans="1:3">
      <c r="A7" s="4" t="s">
        <v>463</v>
      </c>
      <c r="B7" s="5" t="n">
        <v>34244</v>
      </c>
      <c r="C7" s="5" t="n">
        <v>36418</v>
      </c>
    </row>
    <row r="8" spans="1:3">
      <c r="A8" s="3" t="s">
        <v>464</v>
      </c>
    </row>
    <row r="9" spans="1:3">
      <c r="A9" s="4" t="s">
        <v>465</v>
      </c>
      <c r="B9" s="5" t="n">
        <v>23708</v>
      </c>
      <c r="C9" s="5" t="n">
        <v>27044</v>
      </c>
    </row>
    <row r="10" spans="1:3">
      <c r="A10" s="4" t="s">
        <v>466</v>
      </c>
      <c r="B10" s="5" t="n">
        <v>2278</v>
      </c>
      <c r="C10" s="5" t="n">
        <v>-620</v>
      </c>
    </row>
    <row r="11" spans="1:3">
      <c r="A11" s="4" t="s">
        <v>462</v>
      </c>
      <c r="B11" s="5" t="n">
        <v>-2364</v>
      </c>
      <c r="C11" s="5" t="n">
        <v>-2419</v>
      </c>
    </row>
    <row r="12" spans="1:3">
      <c r="A12" s="4" t="s">
        <v>445</v>
      </c>
      <c r="B12" s="5" t="n">
        <v>-345</v>
      </c>
      <c r="C12" s="5" t="n">
        <v>-297</v>
      </c>
    </row>
    <row r="13" spans="1:3">
      <c r="A13" s="4" t="s">
        <v>467</v>
      </c>
      <c r="B13" s="5" t="n">
        <v>23277</v>
      </c>
      <c r="C13" s="5" t="n">
        <v>23708</v>
      </c>
    </row>
    <row r="14" spans="1:3">
      <c r="A14" s="4" t="s">
        <v>468</v>
      </c>
      <c r="B14" s="5" t="n">
        <v>-10967</v>
      </c>
      <c r="C14" s="5" t="n">
        <v>-12710</v>
      </c>
    </row>
    <row r="15" spans="1:3">
      <c r="A15" s="3" t="s">
        <v>469</v>
      </c>
    </row>
    <row r="16" spans="1:3">
      <c r="A16" s="4" t="s">
        <v>470</v>
      </c>
      <c r="B16" s="6" t="n">
        <v>-10967</v>
      </c>
      <c r="C16" s="6" t="n">
        <v>-127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71</v>
      </c>
      <c r="B1" s="2" t="s">
        <v>2</v>
      </c>
      <c r="C1" s="2" t="s">
        <v>32</v>
      </c>
      <c r="D1" s="2" t="s">
        <v>472</v>
      </c>
    </row>
    <row r="2" spans="1:4">
      <c r="A2" s="4" t="s">
        <v>473</v>
      </c>
      <c r="B2" s="6" t="n">
        <v>15059</v>
      </c>
      <c r="C2" s="6" t="n">
        <v>18061</v>
      </c>
      <c r="D2" s="6" t="n">
        <v>17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2</v>
      </c>
    </row>
    <row r="3" spans="1:3">
      <c r="A3" s="4" t="s">
        <v>95</v>
      </c>
      <c r="B3" s="6" t="n">
        <v>1141</v>
      </c>
      <c r="C3" s="6" t="n">
        <v>1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74</v>
      </c>
      <c r="B1" s="2" t="s">
        <v>1</v>
      </c>
    </row>
    <row r="2" spans="1:3">
      <c r="B2" s="2" t="s">
        <v>2</v>
      </c>
      <c r="C2" s="2" t="s">
        <v>32</v>
      </c>
    </row>
    <row r="3" spans="1:3">
      <c r="A3" s="4" t="s">
        <v>475</v>
      </c>
      <c r="B3" s="6" t="n">
        <v>18061</v>
      </c>
      <c r="C3" s="6" t="n">
        <v>17627</v>
      </c>
    </row>
    <row r="4" spans="1:3">
      <c r="A4" s="4" t="s">
        <v>476</v>
      </c>
      <c r="B4" s="5" t="n">
        <v>-1399</v>
      </c>
      <c r="C4" s="5" t="n">
        <v>1968</v>
      </c>
    </row>
    <row r="5" spans="1:3">
      <c r="A5" s="4" t="s">
        <v>477</v>
      </c>
      <c r="B5" s="5" t="n">
        <v>-1603</v>
      </c>
      <c r="C5" s="5" t="n">
        <v>-1534</v>
      </c>
    </row>
    <row r="6" spans="1:3">
      <c r="A6" s="4" t="s">
        <v>475</v>
      </c>
      <c r="B6" s="5" t="n">
        <v>15059</v>
      </c>
      <c r="C6" s="5" t="n">
        <v>18061</v>
      </c>
    </row>
    <row r="7" spans="1:3">
      <c r="A7" s="4" t="s">
        <v>478</v>
      </c>
      <c r="B7" s="5" t="n">
        <v>11101</v>
      </c>
      <c r="C7" s="5" t="n">
        <v>10833</v>
      </c>
    </row>
    <row r="8" spans="1:3">
      <c r="A8" s="4" t="s">
        <v>479</v>
      </c>
      <c r="B8" s="5" t="n">
        <v>-867</v>
      </c>
      <c r="C8" s="5" t="n">
        <v>1220</v>
      </c>
    </row>
    <row r="9" spans="1:3">
      <c r="A9" s="4" t="s">
        <v>477</v>
      </c>
      <c r="B9" s="5" t="n">
        <v>-994</v>
      </c>
      <c r="C9" s="5" t="n">
        <v>-952</v>
      </c>
    </row>
    <row r="10" spans="1:3">
      <c r="A10" s="4" t="s">
        <v>478</v>
      </c>
      <c r="B10" s="6" t="n">
        <v>9240</v>
      </c>
      <c r="C10" s="6" t="n">
        <v>111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4" t="s">
        <v>483</v>
      </c>
      <c r="C4" s="4" t="s">
        <v>483</v>
      </c>
    </row>
    <row r="5" spans="1:3">
      <c r="A5" s="4" t="s">
        <v>484</v>
      </c>
    </row>
    <row r="6" spans="1:3">
      <c r="A6" s="3" t="s">
        <v>481</v>
      </c>
    </row>
    <row r="7" spans="1:3">
      <c r="A7" s="4" t="s">
        <v>482</v>
      </c>
      <c r="B7" s="4" t="s">
        <v>485</v>
      </c>
      <c r="C7" s="4" t="s">
        <v>486</v>
      </c>
    </row>
    <row r="8" spans="1:3">
      <c r="A8" s="4" t="s">
        <v>487</v>
      </c>
    </row>
    <row r="9" spans="1:3">
      <c r="A9" s="3" t="s">
        <v>481</v>
      </c>
    </row>
    <row r="10" spans="1:3">
      <c r="A10" s="4" t="s">
        <v>482</v>
      </c>
      <c r="B10" s="4" t="s">
        <v>488</v>
      </c>
      <c r="C10" s="4" t="s">
        <v>489</v>
      </c>
    </row>
    <row r="11" spans="1:3">
      <c r="A11" s="4" t="s">
        <v>490</v>
      </c>
    </row>
    <row r="12" spans="1:3">
      <c r="A12" s="3" t="s">
        <v>481</v>
      </c>
    </row>
    <row r="13" spans="1:3">
      <c r="A13" s="4" t="s">
        <v>482</v>
      </c>
      <c r="B13" s="4" t="s">
        <v>491</v>
      </c>
      <c r="C13" s="4" t="s">
        <v>4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93</v>
      </c>
      <c r="B1" s="2" t="s">
        <v>2</v>
      </c>
      <c r="C1" s="2" t="s">
        <v>32</v>
      </c>
      <c r="D1" s="2" t="s">
        <v>472</v>
      </c>
    </row>
    <row r="2" spans="1:4">
      <c r="A2" s="3" t="s">
        <v>494</v>
      </c>
    </row>
    <row r="3" spans="1:4">
      <c r="A3" s="4" t="s">
        <v>495</v>
      </c>
      <c r="B3" s="6" t="n">
        <v>23277</v>
      </c>
      <c r="C3" s="6" t="n">
        <v>23708</v>
      </c>
      <c r="D3" s="6" t="n">
        <v>27044</v>
      </c>
    </row>
    <row r="4" spans="1:4">
      <c r="A4" s="4" t="s">
        <v>487</v>
      </c>
    </row>
    <row r="5" spans="1:4">
      <c r="A5" s="3" t="s">
        <v>494</v>
      </c>
    </row>
    <row r="6" spans="1:4">
      <c r="A6" s="4" t="s">
        <v>495</v>
      </c>
      <c r="B6" s="5" t="n">
        <v>568</v>
      </c>
      <c r="C6" s="5" t="n">
        <v>1167</v>
      </c>
    </row>
    <row r="7" spans="1:4">
      <c r="A7" s="4" t="s">
        <v>484</v>
      </c>
    </row>
    <row r="8" spans="1:4">
      <c r="A8" s="3" t="s">
        <v>494</v>
      </c>
    </row>
    <row r="9" spans="1:4">
      <c r="A9" s="4" t="s">
        <v>495</v>
      </c>
      <c r="B9" s="5" t="n">
        <v>15967</v>
      </c>
      <c r="C9" s="5" t="n">
        <v>15878</v>
      </c>
    </row>
    <row r="10" spans="1:4">
      <c r="A10" s="4" t="s">
        <v>496</v>
      </c>
    </row>
    <row r="11" spans="1:4">
      <c r="A11" s="3" t="s">
        <v>494</v>
      </c>
    </row>
    <row r="12" spans="1:4">
      <c r="A12" s="4" t="s">
        <v>495</v>
      </c>
      <c r="B12" s="5" t="n">
        <v>6742</v>
      </c>
      <c r="C12" s="5" t="n">
        <v>6663</v>
      </c>
    </row>
    <row r="13" spans="1:4">
      <c r="A13" s="4" t="s">
        <v>433</v>
      </c>
    </row>
    <row r="14" spans="1:4">
      <c r="A14" s="3" t="s">
        <v>494</v>
      </c>
    </row>
    <row r="15" spans="1:4">
      <c r="A15" s="4" t="s">
        <v>495</v>
      </c>
      <c r="B15" s="5" t="n">
        <v>16535</v>
      </c>
      <c r="C15" s="5" t="n">
        <v>17045</v>
      </c>
    </row>
    <row r="16" spans="1:4">
      <c r="A16" s="4" t="s">
        <v>497</v>
      </c>
    </row>
    <row r="17" spans="1:4">
      <c r="A17" s="3" t="s">
        <v>494</v>
      </c>
    </row>
    <row r="18" spans="1:4">
      <c r="A18" s="4" t="s">
        <v>495</v>
      </c>
      <c r="B18" s="5" t="n">
        <v>568</v>
      </c>
      <c r="C18" s="5" t="n">
        <v>1167</v>
      </c>
    </row>
    <row r="19" spans="1:4">
      <c r="A19" s="4" t="s">
        <v>498</v>
      </c>
    </row>
    <row r="20" spans="1:4">
      <c r="A20" s="3" t="s">
        <v>494</v>
      </c>
    </row>
    <row r="21" spans="1:4">
      <c r="A21" s="4" t="s">
        <v>495</v>
      </c>
      <c r="B21" s="5" t="n">
        <v>15967</v>
      </c>
      <c r="C21" s="5" t="n">
        <v>15878</v>
      </c>
    </row>
    <row r="22" spans="1:4">
      <c r="A22" s="4" t="s">
        <v>499</v>
      </c>
    </row>
    <row r="23" spans="1:4">
      <c r="A23" s="3" t="s">
        <v>494</v>
      </c>
    </row>
    <row r="24" spans="1:4">
      <c r="A24" s="4" t="s">
        <v>495</v>
      </c>
      <c r="B24" s="5" t="n">
        <v>0</v>
      </c>
      <c r="C24" s="5" t="n">
        <v>0</v>
      </c>
    </row>
    <row r="25" spans="1:4">
      <c r="A25" s="4" t="s">
        <v>434</v>
      </c>
    </row>
    <row r="26" spans="1:4">
      <c r="A26" s="3" t="s">
        <v>494</v>
      </c>
    </row>
    <row r="27" spans="1:4">
      <c r="A27" s="4" t="s">
        <v>495</v>
      </c>
      <c r="B27" s="5" t="n">
        <v>6742</v>
      </c>
      <c r="C27" s="5" t="n">
        <v>6663</v>
      </c>
    </row>
    <row r="28" spans="1:4">
      <c r="A28" s="4" t="s">
        <v>500</v>
      </c>
    </row>
    <row r="29" spans="1:4">
      <c r="A29" s="3" t="s">
        <v>494</v>
      </c>
    </row>
    <row r="30" spans="1:4">
      <c r="A30" s="4" t="s">
        <v>495</v>
      </c>
      <c r="B30" s="5" t="n">
        <v>0</v>
      </c>
      <c r="C30" s="5" t="n">
        <v>0</v>
      </c>
    </row>
    <row r="31" spans="1:4">
      <c r="A31" s="4" t="s">
        <v>501</v>
      </c>
    </row>
    <row r="32" spans="1:4">
      <c r="A32" s="3" t="s">
        <v>494</v>
      </c>
    </row>
    <row r="33" spans="1:4">
      <c r="A33" s="4" t="s">
        <v>495</v>
      </c>
      <c r="B33" s="5" t="n">
        <v>0</v>
      </c>
      <c r="C33" s="5" t="n">
        <v>0</v>
      </c>
    </row>
    <row r="34" spans="1:4">
      <c r="A34" s="4" t="s">
        <v>502</v>
      </c>
    </row>
    <row r="35" spans="1:4">
      <c r="A35" s="3" t="s">
        <v>494</v>
      </c>
    </row>
    <row r="36" spans="1:4">
      <c r="A36" s="4" t="s">
        <v>495</v>
      </c>
      <c r="B36" s="5" t="n">
        <v>6742</v>
      </c>
      <c r="C36" s="5" t="n">
        <v>6663</v>
      </c>
    </row>
    <row r="37" spans="1:4">
      <c r="A37" s="4" t="s">
        <v>435</v>
      </c>
    </row>
    <row r="38" spans="1:4">
      <c r="A38" s="3" t="s">
        <v>494</v>
      </c>
    </row>
    <row r="39" spans="1:4">
      <c r="A39" s="4" t="s">
        <v>495</v>
      </c>
      <c r="B39" s="5" t="n">
        <v>0</v>
      </c>
      <c r="C39" s="5" t="n">
        <v>0</v>
      </c>
    </row>
    <row r="40" spans="1:4">
      <c r="A40" s="4" t="s">
        <v>503</v>
      </c>
    </row>
    <row r="41" spans="1:4">
      <c r="A41" s="3" t="s">
        <v>494</v>
      </c>
    </row>
    <row r="42" spans="1:4">
      <c r="A42" s="4" t="s">
        <v>495</v>
      </c>
      <c r="B42" s="5" t="n">
        <v>0</v>
      </c>
      <c r="C42" s="5" t="n">
        <v>0</v>
      </c>
    </row>
    <row r="43" spans="1:4">
      <c r="A43" s="4" t="s">
        <v>504</v>
      </c>
    </row>
    <row r="44" spans="1:4">
      <c r="A44" s="3" t="s">
        <v>494</v>
      </c>
    </row>
    <row r="45" spans="1:4">
      <c r="A45" s="4" t="s">
        <v>495</v>
      </c>
      <c r="B45" s="5" t="n">
        <v>0</v>
      </c>
      <c r="C45" s="5" t="n">
        <v>0</v>
      </c>
    </row>
    <row r="46" spans="1:4">
      <c r="A46" s="4" t="s">
        <v>505</v>
      </c>
    </row>
    <row r="47" spans="1:4">
      <c r="A47" s="3" t="s">
        <v>494</v>
      </c>
    </row>
    <row r="48" spans="1:4">
      <c r="A48" s="4" t="s">
        <v>495</v>
      </c>
      <c r="B48" s="6" t="n">
        <v>0</v>
      </c>
      <c r="C4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06</v>
      </c>
      <c r="B1" s="2" t="s">
        <v>1</v>
      </c>
    </row>
    <row r="2" spans="1:3">
      <c r="B2" s="2" t="s">
        <v>2</v>
      </c>
      <c r="C2" s="2" t="s">
        <v>32</v>
      </c>
    </row>
    <row r="3" spans="1:3">
      <c r="A3" s="4" t="s">
        <v>507</v>
      </c>
      <c r="B3" s="5" t="n">
        <v>19000</v>
      </c>
      <c r="C3" s="5" t="n">
        <v>28000</v>
      </c>
    </row>
    <row r="4" spans="1:3">
      <c r="A4" s="4" t="s">
        <v>508</v>
      </c>
      <c r="B4" s="5" t="n">
        <v>19500</v>
      </c>
      <c r="C4" s="5" t="n">
        <v>3000</v>
      </c>
    </row>
    <row r="5" spans="1:3">
      <c r="A5" s="4" t="s">
        <v>509</v>
      </c>
      <c r="B5" s="5" t="n">
        <v>-13000</v>
      </c>
      <c r="C5" s="5" t="n">
        <v>-12000</v>
      </c>
    </row>
    <row r="6" spans="1:3">
      <c r="A6" s="4" t="s">
        <v>510</v>
      </c>
      <c r="B6" s="5" t="n">
        <v>-1000</v>
      </c>
    </row>
    <row r="7" spans="1:3">
      <c r="A7" s="4" t="s">
        <v>507</v>
      </c>
      <c r="B7" s="5" t="n">
        <v>24500</v>
      </c>
      <c r="C7" s="5" t="n">
        <v>19000</v>
      </c>
    </row>
    <row r="8" spans="1:3">
      <c r="A8" s="4" t="s">
        <v>511</v>
      </c>
      <c r="B8" s="7" t="n">
        <v>6.66</v>
      </c>
      <c r="C8" s="7" t="n">
        <v>6.98</v>
      </c>
    </row>
    <row r="9" spans="1:3">
      <c r="A9" s="4" t="s">
        <v>512</v>
      </c>
      <c r="B9" s="8" t="n">
        <v>5.04</v>
      </c>
      <c r="C9" s="8" t="n">
        <v>5.22</v>
      </c>
    </row>
    <row r="10" spans="1:3">
      <c r="A10" s="4" t="s">
        <v>513</v>
      </c>
      <c r="B10" s="8" t="n">
        <v>6.8</v>
      </c>
      <c r="C10" s="8" t="n">
        <v>6.94</v>
      </c>
    </row>
    <row r="11" spans="1:3">
      <c r="A11" s="4" t="s">
        <v>514</v>
      </c>
      <c r="B11" s="8" t="n">
        <v>6.9</v>
      </c>
    </row>
    <row r="12" spans="1:3">
      <c r="A12" s="4" t="s">
        <v>511</v>
      </c>
      <c r="B12" s="7" t="n">
        <v>5.28</v>
      </c>
      <c r="C12" s="7" t="n">
        <v>6.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80"/>
    <col customWidth="1" max="8" min="8" width="14"/>
    <col customWidth="1" max="9" min="9" width="14"/>
  </cols>
  <sheetData>
    <row r="1" spans="1:9">
      <c r="A1" s="1" t="s">
        <v>515</v>
      </c>
      <c r="B1" s="2" t="s">
        <v>516</v>
      </c>
      <c r="C1" s="2" t="s">
        <v>517</v>
      </c>
      <c r="D1" s="2" t="s">
        <v>405</v>
      </c>
      <c r="E1" s="2" t="s">
        <v>518</v>
      </c>
      <c r="F1" s="2" t="s">
        <v>519</v>
      </c>
      <c r="G1" s="2" t="s">
        <v>2</v>
      </c>
      <c r="H1" s="2" t="s">
        <v>32</v>
      </c>
      <c r="I1" s="2" t="s">
        <v>520</v>
      </c>
    </row>
    <row r="2" spans="1:9">
      <c r="A2" s="3" t="s">
        <v>521</v>
      </c>
    </row>
    <row r="3" spans="1:9">
      <c r="A3" s="4" t="s">
        <v>522</v>
      </c>
      <c r="G3" s="6" t="n">
        <v>117000</v>
      </c>
      <c r="H3" s="6" t="n">
        <v>68000</v>
      </c>
    </row>
    <row r="4" spans="1:9">
      <c r="A4" s="4" t="s">
        <v>482</v>
      </c>
      <c r="G4" s="4" t="s">
        <v>483</v>
      </c>
      <c r="H4" s="4" t="s">
        <v>483</v>
      </c>
    </row>
    <row r="5" spans="1:9">
      <c r="A5" s="4" t="s">
        <v>523</v>
      </c>
      <c r="G5" s="4" t="s">
        <v>457</v>
      </c>
      <c r="H5" s="4" t="s">
        <v>457</v>
      </c>
    </row>
    <row r="6" spans="1:9">
      <c r="A6" s="4" t="s">
        <v>524</v>
      </c>
      <c r="G6" s="4" t="s">
        <v>525</v>
      </c>
    </row>
    <row r="7" spans="1:9">
      <c r="A7" s="4" t="s">
        <v>526</v>
      </c>
      <c r="G7" s="6" t="n">
        <v>11688000</v>
      </c>
    </row>
    <row r="8" spans="1:9">
      <c r="A8" s="4" t="s">
        <v>527</v>
      </c>
      <c r="F8" s="6" t="n">
        <v>8688000</v>
      </c>
    </row>
    <row r="9" spans="1:9">
      <c r="A9" s="4" t="s">
        <v>528</v>
      </c>
      <c r="G9" s="5" t="n">
        <v>1294000</v>
      </c>
    </row>
    <row r="10" spans="1:9">
      <c r="A10" s="4" t="s">
        <v>529</v>
      </c>
      <c r="G10" s="5" t="n">
        <v>0</v>
      </c>
    </row>
    <row r="11" spans="1:9">
      <c r="A11" s="4" t="s">
        <v>530</v>
      </c>
      <c r="G11" s="5" t="n">
        <v>0</v>
      </c>
    </row>
    <row r="12" spans="1:9">
      <c r="A12" s="4" t="s">
        <v>531</v>
      </c>
      <c r="G12" s="5" t="n">
        <v>1861000</v>
      </c>
      <c r="H12" s="6" t="n">
        <v>-268000</v>
      </c>
    </row>
    <row r="13" spans="1:9">
      <c r="A13" s="4" t="s">
        <v>532</v>
      </c>
    </row>
    <row r="14" spans="1:9">
      <c r="A14" s="3" t="s">
        <v>521</v>
      </c>
    </row>
    <row r="15" spans="1:9">
      <c r="A15" s="4" t="s">
        <v>522</v>
      </c>
      <c r="G15" s="5" t="n">
        <v>66000</v>
      </c>
      <c r="H15" s="6" t="n">
        <v>68000</v>
      </c>
    </row>
    <row r="16" spans="1:9">
      <c r="A16" s="4" t="s">
        <v>533</v>
      </c>
      <c r="G16" s="6" t="n">
        <v>54000</v>
      </c>
    </row>
    <row r="17" spans="1:9">
      <c r="A17" s="4" t="s">
        <v>534</v>
      </c>
      <c r="G17" s="5" t="n">
        <v>13000</v>
      </c>
    </row>
    <row r="18" spans="1:9">
      <c r="A18" s="4" t="s">
        <v>535</v>
      </c>
      <c r="G18" s="5" t="n">
        <v>19500</v>
      </c>
    </row>
    <row r="19" spans="1:9">
      <c r="A19" s="4" t="s">
        <v>536</v>
      </c>
    </row>
    <row r="20" spans="1:9">
      <c r="A20" s="3" t="s">
        <v>521</v>
      </c>
    </row>
    <row r="21" spans="1:9">
      <c r="A21" s="4" t="s">
        <v>537</v>
      </c>
      <c r="G21" s="5" t="n">
        <v>24500</v>
      </c>
    </row>
    <row r="22" spans="1:9">
      <c r="A22" s="4" t="s">
        <v>538</v>
      </c>
      <c r="I22" s="5" t="n">
        <v>500000</v>
      </c>
    </row>
    <row r="23" spans="1:9">
      <c r="A23" s="4" t="s">
        <v>539</v>
      </c>
      <c r="G23" s="5" t="n">
        <v>1000</v>
      </c>
    </row>
    <row r="24" spans="1:9">
      <c r="A24" s="4" t="s">
        <v>540</v>
      </c>
    </row>
    <row r="25" spans="1:9">
      <c r="A25" s="3" t="s">
        <v>521</v>
      </c>
    </row>
    <row r="26" spans="1:9">
      <c r="A26" s="4" t="s">
        <v>541</v>
      </c>
      <c r="B26" s="6" t="n">
        <v>3243000</v>
      </c>
      <c r="E26" s="6" t="n">
        <v>3243000</v>
      </c>
      <c r="F26" s="6" t="n">
        <v>3000000</v>
      </c>
    </row>
    <row r="27" spans="1:9">
      <c r="A27" s="4" t="s">
        <v>527</v>
      </c>
      <c r="B27" s="5" t="n">
        <v>5019500</v>
      </c>
      <c r="E27" s="5" t="n">
        <v>8688000</v>
      </c>
    </row>
    <row r="28" spans="1:9">
      <c r="A28" s="4" t="s">
        <v>542</v>
      </c>
      <c r="E28" s="6" t="n">
        <v>10039000</v>
      </c>
    </row>
    <row r="29" spans="1:9">
      <c r="A29" s="4" t="s">
        <v>543</v>
      </c>
      <c r="G29" s="6" t="n">
        <v>10034000</v>
      </c>
    </row>
    <row r="30" spans="1:9">
      <c r="A30" s="4" t="s">
        <v>544</v>
      </c>
      <c r="B30" s="6" t="n">
        <v>426000</v>
      </c>
    </row>
    <row r="31" spans="1:9">
      <c r="A31" s="4" t="s">
        <v>545</v>
      </c>
    </row>
    <row r="32" spans="1:9">
      <c r="A32" s="3" t="s">
        <v>521</v>
      </c>
    </row>
    <row r="33" spans="1:9">
      <c r="A33" s="4" t="s">
        <v>541</v>
      </c>
      <c r="C33" s="6" t="n">
        <v>795000</v>
      </c>
    </row>
    <row r="34" spans="1:9">
      <c r="A34" s="4" t="s">
        <v>546</v>
      </c>
    </row>
    <row r="35" spans="1:9">
      <c r="A35" s="3" t="s">
        <v>521</v>
      </c>
    </row>
    <row r="36" spans="1:9">
      <c r="A36" s="4" t="s">
        <v>541</v>
      </c>
      <c r="D36" s="6" t="n">
        <v>485000</v>
      </c>
    </row>
    <row r="37" spans="1:9">
      <c r="A37" s="4" t="s">
        <v>527</v>
      </c>
      <c r="D37" s="6" t="n">
        <v>4534500</v>
      </c>
    </row>
    <row r="38" spans="1:9">
      <c r="A38" s="4" t="s">
        <v>490</v>
      </c>
    </row>
    <row r="39" spans="1:9">
      <c r="A39" s="3" t="s">
        <v>521</v>
      </c>
    </row>
    <row r="40" spans="1:9">
      <c r="A40" s="4" t="s">
        <v>482</v>
      </c>
      <c r="G40" s="4" t="s">
        <v>491</v>
      </c>
      <c r="H40" s="4" t="s">
        <v>492</v>
      </c>
    </row>
    <row r="41" spans="1:9">
      <c r="A41" s="4" t="s">
        <v>547</v>
      </c>
    </row>
    <row r="42" spans="1:9">
      <c r="A42" s="3" t="s">
        <v>521</v>
      </c>
    </row>
    <row r="43" spans="1:9">
      <c r="A43" s="4" t="s">
        <v>482</v>
      </c>
      <c r="G43" s="4" t="s">
        <v>395</v>
      </c>
    </row>
    <row r="44" spans="1:9">
      <c r="A44" s="4" t="s">
        <v>548</v>
      </c>
    </row>
    <row r="45" spans="1:9">
      <c r="A45" s="3" t="s">
        <v>521</v>
      </c>
    </row>
    <row r="46" spans="1:9">
      <c r="A46" s="4" t="s">
        <v>482</v>
      </c>
      <c r="G46" s="4" t="s">
        <v>549</v>
      </c>
    </row>
    <row r="47" spans="1:9">
      <c r="A47" s="4" t="s">
        <v>550</v>
      </c>
    </row>
    <row r="48" spans="1:9">
      <c r="A48" s="3" t="s">
        <v>521</v>
      </c>
    </row>
    <row r="49" spans="1:9">
      <c r="A49" s="4" t="s">
        <v>482</v>
      </c>
      <c r="G49" s="4" t="s">
        <v>551</v>
      </c>
    </row>
    <row r="50" spans="1:9">
      <c r="A50" s="4" t="s">
        <v>552</v>
      </c>
    </row>
    <row r="51" spans="1:9">
      <c r="A51" s="3" t="s">
        <v>521</v>
      </c>
    </row>
    <row r="52" spans="1:9">
      <c r="A52" s="4" t="s">
        <v>482</v>
      </c>
      <c r="G52" s="4" t="s">
        <v>553</v>
      </c>
    </row>
    <row r="53" spans="1:9">
      <c r="A53" s="4" t="s">
        <v>484</v>
      </c>
    </row>
    <row r="54" spans="1:9">
      <c r="A54" s="3" t="s">
        <v>521</v>
      </c>
    </row>
    <row r="55" spans="1:9">
      <c r="A55" s="4" t="s">
        <v>482</v>
      </c>
      <c r="G55" s="4" t="s">
        <v>549</v>
      </c>
    </row>
    <row r="56" spans="1:9">
      <c r="A56" s="4" t="s">
        <v>554</v>
      </c>
    </row>
    <row r="57" spans="1:9">
      <c r="A57" s="3" t="s">
        <v>521</v>
      </c>
    </row>
    <row r="58" spans="1:9">
      <c r="A58" s="4" t="s">
        <v>482</v>
      </c>
      <c r="G58" s="4" t="s">
        <v>549</v>
      </c>
    </row>
    <row r="59" spans="1:9">
      <c r="A59" s="4" t="s">
        <v>555</v>
      </c>
    </row>
    <row r="60" spans="1:9">
      <c r="A60" s="3" t="s">
        <v>521</v>
      </c>
    </row>
    <row r="61" spans="1:9">
      <c r="A61" s="4" t="s">
        <v>482</v>
      </c>
      <c r="G61" s="4" t="s">
        <v>5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57</v>
      </c>
      <c r="B1" s="2" t="s">
        <v>1</v>
      </c>
    </row>
    <row r="2" spans="1:3">
      <c r="B2" s="2" t="s">
        <v>2</v>
      </c>
      <c r="C2" s="2" t="s">
        <v>32</v>
      </c>
    </row>
    <row r="3" spans="1:3">
      <c r="A3" s="3" t="s">
        <v>558</v>
      </c>
    </row>
    <row r="4" spans="1:3">
      <c r="A4" s="4" t="s">
        <v>559</v>
      </c>
      <c r="B4" s="6" t="n">
        <v>347</v>
      </c>
      <c r="C4" s="6" t="n">
        <v>-35</v>
      </c>
    </row>
    <row r="5" spans="1:3">
      <c r="A5" s="4" t="s">
        <v>560</v>
      </c>
      <c r="B5" s="5" t="n">
        <v>26</v>
      </c>
      <c r="C5" s="5" t="n">
        <v>126</v>
      </c>
    </row>
    <row r="6" spans="1:3">
      <c r="A6" s="4" t="s">
        <v>561</v>
      </c>
      <c r="B6" s="5" t="n">
        <v>373</v>
      </c>
      <c r="C6" s="5" t="n">
        <v>91</v>
      </c>
    </row>
    <row r="7" spans="1:3">
      <c r="A7" s="3" t="s">
        <v>562</v>
      </c>
    </row>
    <row r="8" spans="1:3">
      <c r="A8" s="4" t="s">
        <v>559</v>
      </c>
      <c r="B8" s="5" t="n">
        <v>-32</v>
      </c>
      <c r="C8" s="5" t="n">
        <v>-5074</v>
      </c>
    </row>
    <row r="9" spans="1:3">
      <c r="A9" s="4" t="s">
        <v>560</v>
      </c>
      <c r="B9" s="5" t="n">
        <v>656</v>
      </c>
      <c r="C9" s="5" t="n">
        <v>-228</v>
      </c>
    </row>
    <row r="10" spans="1:3">
      <c r="A10" s="4" t="s">
        <v>563</v>
      </c>
      <c r="B10" s="5" t="n">
        <v>624</v>
      </c>
      <c r="C10" s="5" t="n">
        <v>-5302</v>
      </c>
    </row>
    <row r="11" spans="1:3">
      <c r="A11" s="4" t="s">
        <v>564</v>
      </c>
      <c r="B11" s="6" t="n">
        <v>997</v>
      </c>
      <c r="C11" s="6" t="n">
        <v>-52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5</v>
      </c>
      <c r="B1" s="2" t="s">
        <v>2</v>
      </c>
      <c r="C1" s="2" t="s">
        <v>32</v>
      </c>
    </row>
    <row r="2" spans="1:3">
      <c r="A2" s="3" t="s">
        <v>566</v>
      </c>
    </row>
    <row r="3" spans="1:3">
      <c r="A3" s="4" t="s">
        <v>567</v>
      </c>
      <c r="B3" s="6" t="n">
        <v>4199</v>
      </c>
      <c r="C3" s="6" t="n">
        <v>4591</v>
      </c>
    </row>
    <row r="4" spans="1:3">
      <c r="A4" s="4" t="s">
        <v>130</v>
      </c>
      <c r="B4" s="5" t="n">
        <v>3594</v>
      </c>
      <c r="C4" s="5" t="n">
        <v>4716</v>
      </c>
    </row>
    <row r="5" spans="1:3">
      <c r="A5" s="4" t="s">
        <v>568</v>
      </c>
      <c r="B5" s="5" t="n">
        <v>154</v>
      </c>
      <c r="C5" s="5" t="n">
        <v>161</v>
      </c>
    </row>
    <row r="6" spans="1:3">
      <c r="A6" s="4" t="s">
        <v>569</v>
      </c>
      <c r="B6" s="5" t="n">
        <v>4561</v>
      </c>
      <c r="C6" s="5" t="n">
        <v>5597</v>
      </c>
    </row>
    <row r="7" spans="1:3">
      <c r="A7" s="4" t="s">
        <v>570</v>
      </c>
      <c r="B7" s="5" t="n">
        <v>6439</v>
      </c>
      <c r="C7" s="5" t="n">
        <v>6802</v>
      </c>
    </row>
    <row r="8" spans="1:3">
      <c r="A8" s="4" t="s">
        <v>70</v>
      </c>
      <c r="B8" s="5" t="n">
        <v>0</v>
      </c>
      <c r="C8" s="5" t="n">
        <v>34</v>
      </c>
    </row>
    <row r="9" spans="1:3">
      <c r="A9" s="4" t="s">
        <v>571</v>
      </c>
      <c r="B9" s="5" t="n">
        <v>18947</v>
      </c>
      <c r="C9" s="5" t="n">
        <v>21901</v>
      </c>
    </row>
    <row r="10" spans="1:3">
      <c r="A10" s="3" t="s">
        <v>572</v>
      </c>
    </row>
    <row r="11" spans="1:3">
      <c r="A11" s="4" t="s">
        <v>573</v>
      </c>
      <c r="B11" s="5" t="n">
        <v>-1112</v>
      </c>
      <c r="C11" s="5" t="n">
        <v>-2074</v>
      </c>
    </row>
    <row r="12" spans="1:3">
      <c r="A12" s="4" t="s">
        <v>574</v>
      </c>
      <c r="B12" s="5" t="n">
        <v>-3442</v>
      </c>
      <c r="C12" s="5" t="n">
        <v>-3661</v>
      </c>
    </row>
    <row r="13" spans="1:3">
      <c r="A13" s="4" t="s">
        <v>575</v>
      </c>
      <c r="B13" s="5" t="n">
        <v>-216</v>
      </c>
      <c r="C13" s="5" t="n">
        <v>-316</v>
      </c>
    </row>
    <row r="14" spans="1:3">
      <c r="A14" s="4" t="s">
        <v>70</v>
      </c>
      <c r="B14" s="5" t="n">
        <v>-22</v>
      </c>
      <c r="C14" s="5" t="n">
        <v>0</v>
      </c>
    </row>
    <row r="15" spans="1:3">
      <c r="A15" s="4" t="s">
        <v>576</v>
      </c>
      <c r="B15" s="5" t="n">
        <v>-4792</v>
      </c>
      <c r="C15" s="5" t="n">
        <v>-6051</v>
      </c>
    </row>
    <row r="16" spans="1:3">
      <c r="A16" s="4" t="s">
        <v>577</v>
      </c>
      <c r="B16" s="5" t="n">
        <v>-4636</v>
      </c>
      <c r="C16" s="5" t="n">
        <v>-4567</v>
      </c>
    </row>
    <row r="17" spans="1:3">
      <c r="A17" s="4" t="s">
        <v>578</v>
      </c>
      <c r="B17" s="6" t="n">
        <v>9519</v>
      </c>
      <c r="C17" s="6" t="n">
        <v>112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79</v>
      </c>
      <c r="B1" s="2" t="s">
        <v>1</v>
      </c>
    </row>
    <row r="2" spans="1:3">
      <c r="B2" s="2" t="s">
        <v>2</v>
      </c>
      <c r="C2" s="2" t="s">
        <v>32</v>
      </c>
    </row>
    <row r="3" spans="1:3">
      <c r="A3" s="4" t="s">
        <v>580</v>
      </c>
      <c r="B3" s="6" t="n">
        <v>333</v>
      </c>
      <c r="C3" s="6" t="n">
        <v>-5248</v>
      </c>
    </row>
    <row r="4" spans="1:3">
      <c r="A4" s="3" t="s">
        <v>581</v>
      </c>
    </row>
    <row r="5" spans="1:3">
      <c r="A5" s="4" t="s">
        <v>582</v>
      </c>
      <c r="B5" s="5" t="n">
        <v>473</v>
      </c>
      <c r="C5" s="5" t="n">
        <v>-93</v>
      </c>
    </row>
    <row r="6" spans="1:3">
      <c r="A6" s="4" t="s">
        <v>583</v>
      </c>
      <c r="B6" s="5" t="n">
        <v>4</v>
      </c>
      <c r="C6" s="5" t="n">
        <v>3</v>
      </c>
    </row>
    <row r="7" spans="1:3">
      <c r="A7" s="4" t="s">
        <v>584</v>
      </c>
      <c r="B7" s="5" t="n">
        <v>187</v>
      </c>
      <c r="C7" s="5" t="n">
        <v>127</v>
      </c>
    </row>
    <row r="8" spans="1:3">
      <c r="A8" s="4" t="s">
        <v>585</v>
      </c>
      <c r="B8" s="6" t="n">
        <v>997</v>
      </c>
      <c r="C8" s="6" t="n">
        <v>-52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6</v>
      </c>
      <c r="B1" s="2" t="s">
        <v>1</v>
      </c>
    </row>
    <row r="2" spans="1:3">
      <c r="B2" s="2" t="s">
        <v>2</v>
      </c>
      <c r="C2" s="2" t="s">
        <v>32</v>
      </c>
    </row>
    <row r="3" spans="1:3">
      <c r="A3" s="4" t="s">
        <v>587</v>
      </c>
      <c r="B3" s="6" t="n">
        <v>58</v>
      </c>
      <c r="C3" s="6" t="n">
        <v>58</v>
      </c>
    </row>
    <row r="4" spans="1:3">
      <c r="A4" s="3" t="s">
        <v>588</v>
      </c>
    </row>
    <row r="5" spans="1:3">
      <c r="A5" s="4" t="s">
        <v>589</v>
      </c>
      <c r="B5" s="5" t="n">
        <v>0</v>
      </c>
      <c r="C5" s="5" t="n">
        <v>0</v>
      </c>
    </row>
    <row r="6" spans="1:3">
      <c r="A6" s="4" t="s">
        <v>590</v>
      </c>
      <c r="B6" s="5" t="n">
        <v>0</v>
      </c>
      <c r="C6" s="5" t="n">
        <v>0</v>
      </c>
    </row>
    <row r="7" spans="1:3">
      <c r="A7" s="3" t="s">
        <v>591</v>
      </c>
    </row>
    <row r="8" spans="1:3">
      <c r="A8" s="4" t="s">
        <v>592</v>
      </c>
      <c r="B8" s="5" t="n">
        <v>0</v>
      </c>
      <c r="C8" s="5" t="n">
        <v>0</v>
      </c>
    </row>
    <row r="9" spans="1:3">
      <c r="A9" s="4" t="s">
        <v>593</v>
      </c>
      <c r="B9" s="5" t="n">
        <v>0</v>
      </c>
      <c r="C9" s="5" t="n">
        <v>0</v>
      </c>
    </row>
    <row r="10" spans="1:3">
      <c r="A10" s="4" t="s">
        <v>594</v>
      </c>
      <c r="B10" s="6" t="n">
        <v>58</v>
      </c>
      <c r="C10" s="6" t="n">
        <v>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95</v>
      </c>
      <c r="B1" s="2" t="s">
        <v>1</v>
      </c>
    </row>
    <row r="2" spans="1:3">
      <c r="B2" s="2" t="s">
        <v>2</v>
      </c>
      <c r="C2" s="2" t="s">
        <v>32</v>
      </c>
    </row>
    <row r="3" spans="1:3">
      <c r="A3" s="4" t="s">
        <v>596</v>
      </c>
      <c r="B3" s="6" t="n">
        <v>84943000</v>
      </c>
    </row>
    <row r="4" spans="1:3">
      <c r="A4" s="4" t="s">
        <v>597</v>
      </c>
      <c r="B4" s="5" t="n">
        <v>0</v>
      </c>
    </row>
    <row r="5" spans="1:3">
      <c r="A5" s="4" t="s">
        <v>598</v>
      </c>
      <c r="B5" s="5" t="n">
        <v>0</v>
      </c>
    </row>
    <row r="6" spans="1:3">
      <c r="A6" s="4" t="s">
        <v>599</v>
      </c>
      <c r="B6" s="5" t="n">
        <v>2003000</v>
      </c>
    </row>
    <row r="7" spans="1:3">
      <c r="A7" s="4" t="s">
        <v>600</v>
      </c>
      <c r="B7" s="5" t="n">
        <v>550000</v>
      </c>
    </row>
    <row r="8" spans="1:3">
      <c r="A8" s="4" t="s">
        <v>601</v>
      </c>
      <c r="B8" s="5" t="n">
        <v>32000</v>
      </c>
    </row>
    <row r="9" spans="1:3">
      <c r="A9" s="4" t="s">
        <v>602</v>
      </c>
      <c r="B9" s="5" t="n">
        <v>82358000</v>
      </c>
    </row>
    <row r="10" spans="1:3">
      <c r="A10" s="4" t="s">
        <v>603</v>
      </c>
      <c r="B10" s="5" t="n">
        <v>58000</v>
      </c>
      <c r="C10" s="6" t="n">
        <v>58000</v>
      </c>
    </row>
    <row r="11" spans="1:3">
      <c r="A11" s="4" t="s">
        <v>604</v>
      </c>
      <c r="B11" s="5" t="n">
        <v>4636000</v>
      </c>
      <c r="C11" s="5" t="n">
        <v>4567000</v>
      </c>
    </row>
    <row r="12" spans="1:3">
      <c r="A12" s="4" t="s">
        <v>605</v>
      </c>
      <c r="B12" s="6" t="n">
        <v>50000</v>
      </c>
      <c r="C1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1"/>
    <col customWidth="1" max="5" min="5" width="27"/>
    <col customWidth="1" max="6" min="6" width="46"/>
    <col customWidth="1" max="7" min="7" width="24"/>
  </cols>
  <sheetData>
    <row r="1" spans="1:7">
      <c r="A1" s="1" t="s">
        <v>96</v>
      </c>
      <c r="B1" s="2" t="s">
        <v>97</v>
      </c>
      <c r="C1" s="2" t="s">
        <v>98</v>
      </c>
      <c r="D1" s="2" t="s">
        <v>99</v>
      </c>
      <c r="E1" s="2" t="s">
        <v>100</v>
      </c>
      <c r="F1" s="2" t="s">
        <v>101</v>
      </c>
      <c r="G1" s="2" t="s">
        <v>102</v>
      </c>
    </row>
    <row r="2" spans="1:7">
      <c r="A2" s="4" t="s">
        <v>103</v>
      </c>
      <c r="B2" s="6" t="n">
        <v>93321</v>
      </c>
      <c r="C2" s="6" t="n">
        <v>828</v>
      </c>
      <c r="D2" s="6" t="n">
        <v>50538</v>
      </c>
      <c r="E2" s="6" t="n">
        <v>57003</v>
      </c>
      <c r="F2" s="6" t="n">
        <v>-10833</v>
      </c>
      <c r="G2" s="6" t="n">
        <v>-4215</v>
      </c>
    </row>
    <row r="3" spans="1:7">
      <c r="A3" s="4" t="s">
        <v>104</v>
      </c>
      <c r="C3" s="5" t="n">
        <v>8282</v>
      </c>
    </row>
    <row r="4" spans="1:7">
      <c r="A4" s="4" t="s">
        <v>105</v>
      </c>
      <c r="B4" s="5" t="n">
        <v>15</v>
      </c>
      <c r="C4" s="6" t="n">
        <v>0</v>
      </c>
      <c r="D4" s="5" t="n">
        <v>15</v>
      </c>
      <c r="E4" s="5" t="n">
        <v>0</v>
      </c>
      <c r="F4" s="5" t="n">
        <v>0</v>
      </c>
      <c r="G4" s="5" t="n">
        <v>0</v>
      </c>
    </row>
    <row r="5" spans="1:7">
      <c r="A5" s="4" t="s">
        <v>106</v>
      </c>
      <c r="C5" s="5" t="n">
        <v>3</v>
      </c>
    </row>
    <row r="6" spans="1:7">
      <c r="A6" s="4" t="s">
        <v>84</v>
      </c>
      <c r="B6" s="5" t="n">
        <v>-10224</v>
      </c>
      <c r="C6" s="6" t="n">
        <v>0</v>
      </c>
      <c r="D6" s="5" t="n">
        <v>0</v>
      </c>
      <c r="E6" s="5" t="n">
        <v>-10224</v>
      </c>
      <c r="F6" s="5" t="n">
        <v>0</v>
      </c>
      <c r="G6" s="5" t="n">
        <v>0</v>
      </c>
    </row>
    <row r="7" spans="1:7">
      <c r="A7" s="4" t="s">
        <v>92</v>
      </c>
      <c r="B7" s="5" t="n">
        <v>-268</v>
      </c>
      <c r="C7" s="5" t="n">
        <v>0</v>
      </c>
      <c r="D7" s="5" t="n">
        <v>0</v>
      </c>
      <c r="E7" s="5" t="n">
        <v>0</v>
      </c>
      <c r="F7" s="5" t="n">
        <v>-268</v>
      </c>
      <c r="G7" s="5" t="n">
        <v>0</v>
      </c>
    </row>
    <row r="8" spans="1:7">
      <c r="A8" s="4" t="s">
        <v>107</v>
      </c>
      <c r="B8" s="5" t="n">
        <v>82844</v>
      </c>
      <c r="C8" s="6" t="n">
        <v>828</v>
      </c>
      <c r="D8" s="5" t="n">
        <v>50553</v>
      </c>
      <c r="E8" s="5" t="n">
        <v>46779</v>
      </c>
      <c r="F8" s="5" t="n">
        <v>-11101</v>
      </c>
      <c r="G8" s="5" t="n">
        <v>-4215</v>
      </c>
    </row>
    <row r="9" spans="1:7">
      <c r="A9" s="4" t="s">
        <v>108</v>
      </c>
      <c r="C9" s="5" t="n">
        <v>8285</v>
      </c>
    </row>
    <row r="10" spans="1:7">
      <c r="A10" s="4" t="s">
        <v>105</v>
      </c>
      <c r="B10" s="5" t="n">
        <v>92</v>
      </c>
      <c r="C10" s="6" t="n">
        <v>2</v>
      </c>
      <c r="D10" s="5" t="n">
        <v>90</v>
      </c>
      <c r="E10" s="5" t="n">
        <v>0</v>
      </c>
      <c r="F10" s="5" t="n">
        <v>0</v>
      </c>
      <c r="G10" s="5" t="n">
        <v>0</v>
      </c>
    </row>
    <row r="11" spans="1:7">
      <c r="A11" s="4" t="s">
        <v>106</v>
      </c>
      <c r="C11" s="5" t="n">
        <v>18</v>
      </c>
    </row>
    <row r="12" spans="1:7">
      <c r="A12" s="4" t="s">
        <v>109</v>
      </c>
      <c r="B12" s="5" t="n">
        <v>51</v>
      </c>
      <c r="C12" s="6" t="n">
        <v>0</v>
      </c>
      <c r="D12" s="5" t="n">
        <v>51</v>
      </c>
      <c r="E12" s="5" t="n">
        <v>0</v>
      </c>
      <c r="F12" s="5" t="n">
        <v>0</v>
      </c>
      <c r="G12" s="5" t="n">
        <v>0</v>
      </c>
    </row>
    <row r="13" spans="1:7">
      <c r="A13" s="4" t="s">
        <v>110</v>
      </c>
      <c r="C13" s="5" t="n">
        <v>0</v>
      </c>
    </row>
    <row r="14" spans="1:7">
      <c r="A14" s="4" t="s">
        <v>84</v>
      </c>
      <c r="B14" s="5" t="n">
        <v>-15</v>
      </c>
      <c r="C14" s="6" t="n">
        <v>0</v>
      </c>
      <c r="D14" s="5" t="n">
        <v>0</v>
      </c>
      <c r="E14" s="5" t="n">
        <v>-15</v>
      </c>
      <c r="F14" s="5" t="n">
        <v>0</v>
      </c>
      <c r="G14" s="5" t="n">
        <v>0</v>
      </c>
    </row>
    <row r="15" spans="1:7">
      <c r="A15" s="4" t="s">
        <v>92</v>
      </c>
      <c r="B15" s="5" t="n">
        <v>1861</v>
      </c>
      <c r="C15" s="5" t="n">
        <v>0</v>
      </c>
      <c r="D15" s="5" t="n">
        <v>0</v>
      </c>
      <c r="E15" s="5" t="n">
        <v>0</v>
      </c>
      <c r="F15" s="5" t="n">
        <v>1861</v>
      </c>
      <c r="G15" s="5" t="n">
        <v>0</v>
      </c>
    </row>
    <row r="16" spans="1:7">
      <c r="A16" s="4" t="s">
        <v>111</v>
      </c>
      <c r="B16" s="6" t="n">
        <v>84833</v>
      </c>
      <c r="C16" s="6" t="n">
        <v>830</v>
      </c>
      <c r="D16" s="6" t="n">
        <v>50694</v>
      </c>
      <c r="E16" s="6" t="n">
        <v>46764</v>
      </c>
      <c r="F16" s="6" t="n">
        <v>-9240</v>
      </c>
      <c r="G16" s="6" t="n">
        <v>-4215</v>
      </c>
    </row>
    <row r="17" spans="1:7">
      <c r="A17" s="4" t="s">
        <v>112</v>
      </c>
      <c r="C17" s="5" t="n">
        <v>83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6</v>
      </c>
      <c r="B1" s="2" t="s">
        <v>1</v>
      </c>
    </row>
    <row r="2" spans="1:3">
      <c r="B2" s="2" t="s">
        <v>2</v>
      </c>
      <c r="C2" s="2" t="s">
        <v>32</v>
      </c>
    </row>
    <row r="3" spans="1:3">
      <c r="A3" s="3" t="s">
        <v>607</v>
      </c>
    </row>
    <row r="4" spans="1:3">
      <c r="A4" s="4" t="s">
        <v>531</v>
      </c>
      <c r="B4" s="6" t="n">
        <v>1861</v>
      </c>
      <c r="C4" s="6" t="n">
        <v>-26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08</v>
      </c>
      <c r="B1" s="2" t="s">
        <v>1</v>
      </c>
    </row>
    <row r="2" spans="1:3">
      <c r="B2" s="2" t="s">
        <v>2</v>
      </c>
      <c r="C2" s="2" t="s">
        <v>32</v>
      </c>
    </row>
    <row r="3" spans="1:3">
      <c r="A3" s="3" t="s">
        <v>609</v>
      </c>
    </row>
    <row r="4" spans="1:3">
      <c r="A4" s="4" t="s">
        <v>610</v>
      </c>
      <c r="B4" s="6" t="n">
        <v>150000</v>
      </c>
      <c r="C4" s="6" t="n">
        <v>10406000</v>
      </c>
    </row>
    <row r="5" spans="1:3">
      <c r="A5" s="4" t="s">
        <v>611</v>
      </c>
      <c r="B5" s="5" t="n">
        <v>3346000</v>
      </c>
      <c r="C5" s="5" t="n">
        <v>23757000</v>
      </c>
    </row>
    <row r="6" spans="1:3">
      <c r="A6" s="4" t="s">
        <v>612</v>
      </c>
      <c r="B6" s="5" t="n">
        <v>3232000</v>
      </c>
      <c r="C6" s="5" t="n">
        <v>21264000</v>
      </c>
    </row>
    <row r="7" spans="1:3">
      <c r="A7" s="4" t="s">
        <v>356</v>
      </c>
      <c r="C7" s="5" t="n">
        <v>3094000</v>
      </c>
    </row>
    <row r="8" spans="1:3">
      <c r="A8" s="4" t="s">
        <v>613</v>
      </c>
      <c r="C8" s="5" t="n">
        <v>4806000</v>
      </c>
    </row>
    <row r="9" spans="1:3">
      <c r="A9" s="4" t="s">
        <v>614</v>
      </c>
    </row>
    <row r="10" spans="1:3">
      <c r="A10" s="3" t="s">
        <v>609</v>
      </c>
    </row>
    <row r="11" spans="1:3">
      <c r="A11" s="4" t="s">
        <v>356</v>
      </c>
      <c r="C11" s="5" t="n">
        <v>2970000</v>
      </c>
    </row>
    <row r="12" spans="1:3">
      <c r="A12" s="4" t="s">
        <v>359</v>
      </c>
    </row>
    <row r="13" spans="1:3">
      <c r="A13" s="3" t="s">
        <v>609</v>
      </c>
    </row>
    <row r="14" spans="1:3">
      <c r="A14" s="4" t="s">
        <v>356</v>
      </c>
      <c r="C14" s="5" t="n">
        <v>124000</v>
      </c>
    </row>
    <row r="15" spans="1:3">
      <c r="A15" s="4" t="s">
        <v>323</v>
      </c>
    </row>
    <row r="16" spans="1:3">
      <c r="A16" s="3" t="s">
        <v>609</v>
      </c>
    </row>
    <row r="17" spans="1:3">
      <c r="A17" s="4" t="s">
        <v>610</v>
      </c>
      <c r="B17" s="5" t="n">
        <v>0</v>
      </c>
      <c r="C17" s="5" t="n">
        <v>7900000</v>
      </c>
    </row>
    <row r="18" spans="1:3">
      <c r="A18" s="4" t="s">
        <v>615</v>
      </c>
    </row>
    <row r="19" spans="1:3">
      <c r="A19" s="3" t="s">
        <v>609</v>
      </c>
    </row>
    <row r="20" spans="1:3">
      <c r="A20" s="4" t="s">
        <v>616</v>
      </c>
      <c r="B20" s="6" t="n">
        <v>150000</v>
      </c>
      <c r="C20" s="6" t="n">
        <v>2506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7</v>
      </c>
      <c r="B1" s="2" t="s">
        <v>1</v>
      </c>
    </row>
    <row r="2" spans="1:3">
      <c r="B2" s="2" t="s">
        <v>2</v>
      </c>
      <c r="C2" s="2" t="s">
        <v>32</v>
      </c>
    </row>
    <row r="3" spans="1:3">
      <c r="A3" s="3" t="s">
        <v>618</v>
      </c>
    </row>
    <row r="4" spans="1:3">
      <c r="A4" s="4" t="s">
        <v>619</v>
      </c>
      <c r="B4" s="6" t="n">
        <v>788000</v>
      </c>
      <c r="C4" s="6" t="n">
        <v>1116000</v>
      </c>
    </row>
    <row r="5" spans="1:3">
      <c r="A5" s="4" t="s">
        <v>620</v>
      </c>
      <c r="B5" s="5" t="n">
        <v>663000</v>
      </c>
    </row>
    <row r="6" spans="1:3">
      <c r="A6" s="4" t="s">
        <v>621</v>
      </c>
      <c r="B6" s="5" t="n">
        <v>226000</v>
      </c>
    </row>
    <row r="7" spans="1:3">
      <c r="A7" s="4" t="s">
        <v>622</v>
      </c>
      <c r="B7" s="5" t="n">
        <v>220000</v>
      </c>
    </row>
    <row r="8" spans="1:3">
      <c r="A8" s="4" t="s">
        <v>623</v>
      </c>
      <c r="B8" s="5" t="n">
        <v>99000</v>
      </c>
    </row>
    <row r="9" spans="1:3">
      <c r="A9" s="4" t="s">
        <v>624</v>
      </c>
      <c r="B9" s="5" t="n">
        <v>92000</v>
      </c>
    </row>
    <row r="10" spans="1:3">
      <c r="A10" s="4" t="s">
        <v>625</v>
      </c>
      <c r="B10" s="5" t="n">
        <v>26000</v>
      </c>
    </row>
    <row r="11" spans="1:3">
      <c r="A11" s="4" t="s">
        <v>626</v>
      </c>
      <c r="B11" s="6" t="n">
        <v>873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7</v>
      </c>
      <c r="C1" s="2" t="s">
        <v>1</v>
      </c>
    </row>
    <row r="2" spans="1:4">
      <c r="C2" s="2" t="s">
        <v>2</v>
      </c>
      <c r="D2" s="2" t="s">
        <v>32</v>
      </c>
    </row>
    <row r="3" spans="1:4">
      <c r="A3" s="3" t="s">
        <v>628</v>
      </c>
    </row>
    <row r="4" spans="1:4">
      <c r="A4" s="4" t="s">
        <v>71</v>
      </c>
      <c r="B4" s="4" t="s">
        <v>72</v>
      </c>
      <c r="C4" s="6" t="n">
        <v>42368</v>
      </c>
      <c r="D4" s="6" t="n">
        <v>41664</v>
      </c>
    </row>
    <row r="5" spans="1:4">
      <c r="A5" s="4" t="s">
        <v>629</v>
      </c>
      <c r="C5" s="5" t="n">
        <v>-15</v>
      </c>
      <c r="D5" s="5" t="n">
        <v>-10224</v>
      </c>
    </row>
    <row r="6" spans="1:4">
      <c r="A6" s="4" t="s">
        <v>83</v>
      </c>
      <c r="C6" s="5" t="n">
        <v>997</v>
      </c>
      <c r="D6" s="5" t="n">
        <v>-5211</v>
      </c>
    </row>
    <row r="7" spans="1:4">
      <c r="A7" s="4" t="s">
        <v>630</v>
      </c>
      <c r="B7" s="4" t="s">
        <v>631</v>
      </c>
      <c r="C7" s="5" t="n">
        <v>333</v>
      </c>
      <c r="D7" s="5" t="n">
        <v>1361</v>
      </c>
    </row>
    <row r="8" spans="1:4">
      <c r="A8" s="4" t="s">
        <v>117</v>
      </c>
      <c r="C8" s="5" t="n">
        <v>1396</v>
      </c>
      <c r="D8" s="5" t="n">
        <v>2977</v>
      </c>
    </row>
    <row r="9" spans="1:4">
      <c r="A9" s="4" t="s">
        <v>79</v>
      </c>
      <c r="C9" s="5" t="n">
        <v>150</v>
      </c>
      <c r="D9" s="5" t="n">
        <v>10406</v>
      </c>
    </row>
    <row r="10" spans="1:4">
      <c r="A10" s="4" t="s">
        <v>632</v>
      </c>
      <c r="B10" s="4" t="s">
        <v>633</v>
      </c>
      <c r="C10" s="5" t="n">
        <v>2860</v>
      </c>
      <c r="D10" s="5" t="n">
        <v>-691</v>
      </c>
    </row>
    <row r="11" spans="1:4">
      <c r="A11" s="4" t="s">
        <v>634</v>
      </c>
      <c r="C11" s="5" t="n">
        <v>249</v>
      </c>
      <c r="D11" s="5" t="n">
        <v>798</v>
      </c>
    </row>
    <row r="12" spans="1:4">
      <c r="A12" s="4" t="s">
        <v>377</v>
      </c>
    </row>
    <row r="13" spans="1:4">
      <c r="A13" s="3" t="s">
        <v>628</v>
      </c>
    </row>
    <row r="14" spans="1:4">
      <c r="A14" s="4" t="s">
        <v>71</v>
      </c>
      <c r="B14" s="4" t="s">
        <v>72</v>
      </c>
      <c r="C14" s="5" t="n">
        <v>11257</v>
      </c>
      <c r="D14" s="5" t="n">
        <v>5955</v>
      </c>
    </row>
    <row r="15" spans="1:4">
      <c r="A15" s="4" t="s">
        <v>629</v>
      </c>
      <c r="C15" s="5" t="n">
        <v>-1094</v>
      </c>
      <c r="D15" s="5" t="n">
        <v>-4869</v>
      </c>
    </row>
    <row r="16" spans="1:4">
      <c r="A16" s="4" t="s">
        <v>83</v>
      </c>
      <c r="C16" s="5" t="n">
        <v>-445</v>
      </c>
      <c r="D16" s="5" t="n">
        <v>-2067</v>
      </c>
    </row>
    <row r="17" spans="1:4">
      <c r="A17" s="4" t="s">
        <v>630</v>
      </c>
      <c r="B17" s="4" t="s">
        <v>631</v>
      </c>
      <c r="C17" s="5" t="n">
        <v>2256</v>
      </c>
      <c r="D17" s="5" t="n">
        <v>2614</v>
      </c>
    </row>
    <row r="18" spans="1:4">
      <c r="A18" s="4" t="s">
        <v>117</v>
      </c>
      <c r="C18" s="5" t="n">
        <v>95</v>
      </c>
      <c r="D18" s="5" t="n">
        <v>112</v>
      </c>
    </row>
    <row r="19" spans="1:4">
      <c r="A19" s="4" t="s">
        <v>79</v>
      </c>
      <c r="C19" s="5" t="n">
        <v>150</v>
      </c>
      <c r="D19" s="5" t="n">
        <v>2506</v>
      </c>
    </row>
    <row r="20" spans="1:4">
      <c r="A20" s="4" t="s">
        <v>632</v>
      </c>
      <c r="B20" s="4" t="s">
        <v>633</v>
      </c>
      <c r="C20" s="5" t="n">
        <v>962</v>
      </c>
      <c r="D20" s="5" t="n">
        <v>-1704</v>
      </c>
    </row>
    <row r="21" spans="1:4">
      <c r="A21" s="4" t="s">
        <v>634</v>
      </c>
      <c r="C21" s="5" t="n">
        <v>0</v>
      </c>
      <c r="D21" s="5" t="n">
        <v>3</v>
      </c>
    </row>
    <row r="22" spans="1:4">
      <c r="A22" s="4" t="s">
        <v>323</v>
      </c>
    </row>
    <row r="23" spans="1:4">
      <c r="A23" s="3" t="s">
        <v>628</v>
      </c>
    </row>
    <row r="24" spans="1:4">
      <c r="A24" s="4" t="s">
        <v>71</v>
      </c>
      <c r="B24" s="4" t="s">
        <v>72</v>
      </c>
      <c r="C24" s="5" t="n">
        <v>31030</v>
      </c>
      <c r="D24" s="5" t="n">
        <v>34757</v>
      </c>
    </row>
    <row r="25" spans="1:4">
      <c r="A25" s="4" t="s">
        <v>629</v>
      </c>
      <c r="C25" s="5" t="n">
        <v>-92</v>
      </c>
      <c r="D25" s="5" t="n">
        <v>-7597</v>
      </c>
    </row>
    <row r="26" spans="1:4">
      <c r="A26" s="4" t="s">
        <v>83</v>
      </c>
      <c r="C26" s="5" t="n">
        <v>-154</v>
      </c>
      <c r="D26" s="5" t="n">
        <v>-3754</v>
      </c>
    </row>
    <row r="27" spans="1:4">
      <c r="A27" s="4" t="s">
        <v>630</v>
      </c>
      <c r="B27" s="4" t="s">
        <v>631</v>
      </c>
      <c r="C27" s="5" t="n">
        <v>1085</v>
      </c>
      <c r="D27" s="5" t="n">
        <v>875</v>
      </c>
    </row>
    <row r="28" spans="1:4">
      <c r="A28" s="4" t="s">
        <v>117</v>
      </c>
      <c r="C28" s="5" t="n">
        <v>1301</v>
      </c>
      <c r="D28" s="5" t="n">
        <v>2756</v>
      </c>
    </row>
    <row r="29" spans="1:4">
      <c r="A29" s="4" t="s">
        <v>79</v>
      </c>
      <c r="C29" s="5" t="n">
        <v>0</v>
      </c>
      <c r="D29" s="5" t="n">
        <v>7900</v>
      </c>
    </row>
    <row r="30" spans="1:4">
      <c r="A30" s="4" t="s">
        <v>632</v>
      </c>
      <c r="B30" s="4" t="s">
        <v>633</v>
      </c>
      <c r="C30" s="5" t="n">
        <v>2140</v>
      </c>
      <c r="D30" s="5" t="n">
        <v>180</v>
      </c>
    </row>
    <row r="31" spans="1:4">
      <c r="A31" s="4" t="s">
        <v>634</v>
      </c>
      <c r="C31" s="5" t="n">
        <v>249</v>
      </c>
      <c r="D31" s="5" t="n">
        <v>795</v>
      </c>
    </row>
    <row r="32" spans="1:4">
      <c r="A32" s="4" t="s">
        <v>635</v>
      </c>
    </row>
    <row r="33" spans="1:4">
      <c r="A33" s="3" t="s">
        <v>628</v>
      </c>
    </row>
    <row r="34" spans="1:4">
      <c r="A34" s="4" t="s">
        <v>71</v>
      </c>
      <c r="B34" s="4" t="s">
        <v>72</v>
      </c>
      <c r="C34" s="5" t="n">
        <v>81</v>
      </c>
      <c r="D34" s="5" t="n">
        <v>952</v>
      </c>
    </row>
    <row r="35" spans="1:4">
      <c r="A35" s="4" t="s">
        <v>629</v>
      </c>
      <c r="C35" s="5" t="n">
        <v>1171</v>
      </c>
      <c r="D35" s="5" t="n">
        <v>2242</v>
      </c>
    </row>
    <row r="36" spans="1:4">
      <c r="A36" s="4" t="s">
        <v>83</v>
      </c>
      <c r="C36" s="5" t="n">
        <v>1596</v>
      </c>
      <c r="D36" s="5" t="n">
        <v>610</v>
      </c>
    </row>
    <row r="37" spans="1:4">
      <c r="A37" s="4" t="s">
        <v>630</v>
      </c>
      <c r="B37" s="4" t="s">
        <v>631</v>
      </c>
      <c r="C37" s="5" t="n">
        <v>-3008</v>
      </c>
      <c r="D37" s="5" t="n">
        <v>-2128</v>
      </c>
    </row>
    <row r="38" spans="1:4">
      <c r="A38" s="4" t="s">
        <v>117</v>
      </c>
      <c r="C38" s="5" t="n">
        <v>0</v>
      </c>
      <c r="D38" s="5" t="n">
        <v>109</v>
      </c>
    </row>
    <row r="39" spans="1:4">
      <c r="A39" s="4" t="s">
        <v>79</v>
      </c>
      <c r="C39" s="5" t="n">
        <v>0</v>
      </c>
      <c r="D39" s="5" t="n">
        <v>0</v>
      </c>
    </row>
    <row r="40" spans="1:4">
      <c r="A40" s="4" t="s">
        <v>632</v>
      </c>
      <c r="B40" s="4" t="s">
        <v>633</v>
      </c>
      <c r="C40" s="5" t="n">
        <v>-242</v>
      </c>
      <c r="D40" s="5" t="n">
        <v>833</v>
      </c>
    </row>
    <row r="41" spans="1:4">
      <c r="A41" s="4" t="s">
        <v>634</v>
      </c>
      <c r="C41" s="6" t="n">
        <v>0</v>
      </c>
      <c r="D41" s="6" t="n">
        <v>0</v>
      </c>
    </row>
    <row r="42" spans="1:4"/>
    <row r="43" spans="1:4">
      <c r="A43" s="4" t="s">
        <v>72</v>
      </c>
      <c r="B43" s="4" t="s">
        <v>88</v>
      </c>
    </row>
    <row r="44" spans="1:4">
      <c r="A44" s="4" t="s">
        <v>631</v>
      </c>
      <c r="B44" s="4" t="s">
        <v>636</v>
      </c>
    </row>
    <row r="45" spans="1:4">
      <c r="A45" s="4" t="s">
        <v>633</v>
      </c>
      <c r="B45" s="4" t="s">
        <v>637</v>
      </c>
    </row>
  </sheetData>
  <mergeCells count="6">
    <mergeCell ref="A1:B2"/>
    <mergeCell ref="C1:D1"/>
    <mergeCell ref="A42:C42"/>
    <mergeCell ref="B43:C43"/>
    <mergeCell ref="B44:C44"/>
    <mergeCell ref="B45:C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115</v>
      </c>
      <c r="B4" s="6" t="n">
        <v>-15</v>
      </c>
      <c r="C4" s="6" t="n">
        <v>-10224</v>
      </c>
    </row>
    <row r="5" spans="1:3">
      <c r="A5" s="3" t="s">
        <v>116</v>
      </c>
    </row>
    <row r="6" spans="1:3">
      <c r="A6" s="4" t="s">
        <v>117</v>
      </c>
      <c r="B6" s="5" t="n">
        <v>1396</v>
      </c>
      <c r="C6" s="5" t="n">
        <v>2977</v>
      </c>
    </row>
    <row r="7" spans="1:3">
      <c r="A7" s="4" t="s">
        <v>79</v>
      </c>
      <c r="B7" s="5" t="n">
        <v>150</v>
      </c>
      <c r="C7" s="5" t="n">
        <v>10406</v>
      </c>
    </row>
    <row r="8" spans="1:3">
      <c r="A8" s="3" t="s">
        <v>118</v>
      </c>
    </row>
    <row r="9" spans="1:3">
      <c r="A9" s="4" t="s">
        <v>119</v>
      </c>
      <c r="B9" s="5" t="n">
        <v>-36</v>
      </c>
      <c r="C9" s="5" t="n">
        <v>67</v>
      </c>
    </row>
    <row r="10" spans="1:3">
      <c r="A10" s="4" t="s">
        <v>120</v>
      </c>
      <c r="B10" s="5" t="n">
        <v>117</v>
      </c>
      <c r="C10" s="5" t="n">
        <v>68</v>
      </c>
    </row>
    <row r="11" spans="1:3">
      <c r="A11" s="4" t="s">
        <v>121</v>
      </c>
      <c r="B11" s="5" t="n">
        <v>7</v>
      </c>
      <c r="C11" s="5" t="n">
        <v>21</v>
      </c>
    </row>
    <row r="12" spans="1:3">
      <c r="A12" s="3" t="s">
        <v>122</v>
      </c>
    </row>
    <row r="13" spans="1:3">
      <c r="A13" s="4" t="s">
        <v>123</v>
      </c>
      <c r="B13" s="5" t="n">
        <v>928</v>
      </c>
      <c r="C13" s="5" t="n">
        <v>327</v>
      </c>
    </row>
    <row r="14" spans="1:3">
      <c r="A14" s="4" t="s">
        <v>124</v>
      </c>
      <c r="B14" s="5" t="n">
        <v>6033</v>
      </c>
      <c r="C14" s="5" t="n">
        <v>7079</v>
      </c>
    </row>
    <row r="15" spans="1:3">
      <c r="A15" s="4" t="s">
        <v>125</v>
      </c>
      <c r="B15" s="5" t="n">
        <v>1186</v>
      </c>
      <c r="C15" s="5" t="n">
        <v>688</v>
      </c>
    </row>
    <row r="16" spans="1:3">
      <c r="A16" s="4" t="s">
        <v>126</v>
      </c>
      <c r="B16" s="5" t="n">
        <v>-1418</v>
      </c>
      <c r="C16" s="5" t="n">
        <v>-1831</v>
      </c>
    </row>
    <row r="17" spans="1:3">
      <c r="A17" s="4" t="s">
        <v>127</v>
      </c>
      <c r="B17" s="5" t="n">
        <v>513</v>
      </c>
      <c r="C17" s="5" t="n">
        <v>-703</v>
      </c>
    </row>
    <row r="18" spans="1:3">
      <c r="A18" s="4" t="s">
        <v>128</v>
      </c>
      <c r="B18" s="5" t="n">
        <v>-306</v>
      </c>
      <c r="C18" s="5" t="n">
        <v>-1145</v>
      </c>
    </row>
    <row r="19" spans="1:3">
      <c r="A19" s="4" t="s">
        <v>129</v>
      </c>
      <c r="B19" s="5" t="n">
        <v>623</v>
      </c>
      <c r="C19" s="5" t="n">
        <v>-5281</v>
      </c>
    </row>
    <row r="20" spans="1:3">
      <c r="A20" s="4" t="s">
        <v>130</v>
      </c>
      <c r="B20" s="5" t="n">
        <v>1259</v>
      </c>
      <c r="C20" s="5" t="n">
        <v>1018</v>
      </c>
    </row>
    <row r="21" spans="1:3">
      <c r="A21" s="4" t="s">
        <v>131</v>
      </c>
      <c r="B21" s="5" t="n">
        <v>10452</v>
      </c>
      <c r="C21" s="5" t="n">
        <v>13691</v>
      </c>
    </row>
    <row r="22" spans="1:3">
      <c r="A22" s="4" t="s">
        <v>132</v>
      </c>
      <c r="B22" s="5" t="n">
        <v>10437</v>
      </c>
      <c r="C22" s="5" t="n">
        <v>3467</v>
      </c>
    </row>
    <row r="23" spans="1:3">
      <c r="A23" s="3" t="s">
        <v>133</v>
      </c>
    </row>
    <row r="24" spans="1:3">
      <c r="A24" s="4" t="s">
        <v>134</v>
      </c>
      <c r="B24" s="5" t="n">
        <v>-249</v>
      </c>
      <c r="C24" s="5" t="n">
        <v>-798</v>
      </c>
    </row>
    <row r="25" spans="1:3">
      <c r="A25" s="4" t="s">
        <v>135</v>
      </c>
      <c r="B25" s="5" t="n">
        <v>0</v>
      </c>
      <c r="C25" s="5" t="n">
        <v>2000</v>
      </c>
    </row>
    <row r="26" spans="1:3">
      <c r="A26" s="4" t="s">
        <v>136</v>
      </c>
      <c r="B26" s="5" t="n">
        <v>0</v>
      </c>
      <c r="C26" s="5" t="n">
        <v>1600</v>
      </c>
    </row>
    <row r="27" spans="1:3">
      <c r="A27" s="4" t="s">
        <v>137</v>
      </c>
      <c r="B27" s="5" t="n">
        <v>-249</v>
      </c>
      <c r="C27" s="5" t="n">
        <v>2802</v>
      </c>
    </row>
    <row r="28" spans="1:3">
      <c r="A28" s="3" t="s">
        <v>138</v>
      </c>
    </row>
    <row r="29" spans="1:3">
      <c r="A29" s="4" t="s">
        <v>139</v>
      </c>
      <c r="B29" s="5" t="n">
        <v>340</v>
      </c>
      <c r="C29" s="5" t="n">
        <v>555</v>
      </c>
    </row>
    <row r="30" spans="1:3">
      <c r="A30" s="4" t="s">
        <v>140</v>
      </c>
      <c r="B30" s="5" t="n">
        <v>-895</v>
      </c>
      <c r="C30" s="5" t="n">
        <v>-4087</v>
      </c>
    </row>
    <row r="31" spans="1:3">
      <c r="A31" s="4" t="s">
        <v>141</v>
      </c>
      <c r="B31" s="5" t="n">
        <v>-12384</v>
      </c>
      <c r="C31" s="5" t="n">
        <v>-1619</v>
      </c>
    </row>
    <row r="32" spans="1:3">
      <c r="A32" s="4" t="s">
        <v>142</v>
      </c>
      <c r="B32" s="5" t="n">
        <v>0</v>
      </c>
      <c r="C32" s="5" t="n">
        <v>1394</v>
      </c>
    </row>
    <row r="33" spans="1:3">
      <c r="A33" s="4" t="s">
        <v>143</v>
      </c>
      <c r="B33" s="5" t="n">
        <v>-12939</v>
      </c>
      <c r="C33" s="5" t="n">
        <v>-3757</v>
      </c>
    </row>
    <row r="34" spans="1:3">
      <c r="A34" s="4" t="s">
        <v>144</v>
      </c>
      <c r="B34" s="5" t="n">
        <v>-2751</v>
      </c>
      <c r="C34" s="5" t="n">
        <v>2512</v>
      </c>
    </row>
    <row r="35" spans="1:3">
      <c r="A35" s="4" t="s">
        <v>145</v>
      </c>
      <c r="B35" s="5" t="n">
        <v>14562</v>
      </c>
      <c r="C35" s="5" t="n">
        <v>12050</v>
      </c>
    </row>
    <row r="36" spans="1:3">
      <c r="A36" s="4" t="s">
        <v>146</v>
      </c>
      <c r="B36" s="5" t="n">
        <v>11811</v>
      </c>
      <c r="C36" s="5" t="n">
        <v>14562</v>
      </c>
    </row>
    <row r="37" spans="1:3">
      <c r="A37" s="3" t="s">
        <v>147</v>
      </c>
    </row>
    <row r="38" spans="1:3">
      <c r="A38" s="4" t="s">
        <v>148</v>
      </c>
      <c r="B38" s="5" t="n">
        <v>319</v>
      </c>
      <c r="C38" s="5" t="n">
        <v>1349</v>
      </c>
    </row>
    <row r="39" spans="1:3">
      <c r="A39" s="4" t="s">
        <v>149</v>
      </c>
      <c r="B39" s="6" t="n">
        <v>-140</v>
      </c>
      <c r="C39" s="6" t="n">
        <v>9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8T16:26:19Z</dcterms:created>
  <dcterms:modified xmlns:dcterms="http://purl.org/dc/terms/" xmlns:xsi="http://www.w3.org/2001/XMLSchema-instance" xsi:type="dcterms:W3CDTF">2017-07-18T16:26:19Z</dcterms:modified>
</cp:coreProperties>
</file>